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 of Subsidiaries" sheetId="8" r:id="rId8"/>
    <s:sheet name="Stockholders' Equity" sheetId="9" r:id="rId9"/>
    <s:sheet name="Patient Transport Revenue Recog" sheetId="10" r:id="rId10"/>
    <s:sheet name="Income per Share" sheetId="11" r:id="rId11"/>
    <s:sheet name="Fair Value of Financial Instrum" sheetId="12" r:id="rId12"/>
    <s:sheet name="Business Segment Information" sheetId="13" r:id="rId13"/>
    <s:sheet name="New Accounting Pronouncements" sheetId="14" r:id="rId14"/>
    <s:sheet name="Summary of significant accoun15" sheetId="15" r:id="rId15"/>
    <s:sheet name="Acquisition of Subsidiaries (Ta" sheetId="16" r:id="rId16"/>
    <s:sheet name="Stockholders' Equity (Tables)" sheetId="17" r:id="rId17"/>
    <s:sheet name="Patient Transport Revenue Rec18" sheetId="18" r:id="rId18"/>
    <s:sheet name="Income per Share (Tables)" sheetId="19" r:id="rId19"/>
    <s:sheet name="Business Segment Information (T" sheetId="20" r:id="rId20"/>
    <s:sheet name="Summary of Significant Accoun21" sheetId="21" r:id="rId21"/>
    <s:sheet name="Acquisition of Subsidiaries (De" sheetId="22" r:id="rId22"/>
    <s:sheet name="Acquisition of Subsidiaries (23" sheetId="23" r:id="rId23"/>
    <s:sheet name="Acquisition of Subsidiaries (24" sheetId="24" r:id="rId24"/>
    <s:sheet name="Acquisition of Subsidiaries (25" sheetId="25" r:id="rId25"/>
    <s:sheet name="Stockholders' Equity (Details)" sheetId="26" r:id="rId26"/>
    <s:sheet name="Patient Transport Revenue Rec27" sheetId="27" r:id="rId27"/>
    <s:sheet name="Income per Share (Details)" sheetId="28" r:id="rId28"/>
    <s:sheet name="Fair Value of Financial Instr29" sheetId="29" r:id="rId29"/>
    <s:sheet name="Business Segment Information (D" sheetId="30" r:id="rId30"/>
    <s:sheet name="New Accounting Pronouncements (" sheetId="31" r:id="rId31"/>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6</t>
  </si>
  <si>
    <t>Oct. 28, 2016</t>
  </si>
  <si>
    <t>Document and Entity Information [Abstract]</t>
  </si>
  <si>
    <t>Entity Registrant Name</t>
  </si>
  <si>
    <t>AIR METHODS CORP</t>
  </si>
  <si>
    <t>Entity Central Index Key</t>
  </si>
  <si>
    <t>Current Fiscal Year End Date</t>
  </si>
  <si>
    <t>--12-31</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DENSED CONSOLIDATED BALANCE SHEETS (unaudited) - USD ($) $ in Thousands</t>
  </si>
  <si>
    <t>Dec. 31, 2015</t>
  </si>
  <si>
    <t>Current assets:</t>
  </si>
  <si>
    <t>Cash and cash equivalents</t>
  </si>
  <si>
    <t>Receivables:</t>
  </si>
  <si>
    <t>Trade, net (notes 1 and 4)</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note 6)</t>
  </si>
  <si>
    <t>Total current assets</t>
  </si>
  <si>
    <t>Property and equipment:</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 (note 2)</t>
  </si>
  <si>
    <t>Intangible assets, net of accumulated amortization of $37,625 and $28,093 at September 30, 2016 and December 31, 2015,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Other accrued liabilities</t>
  </si>
  <si>
    <t>Total current liabilities</t>
  </si>
  <si>
    <t>Long-term debt, less current installments</t>
  </si>
  <si>
    <t>Obligations under capital leases, less current installments</t>
  </si>
  <si>
    <t>Deferred income taxes (note 1)</t>
  </si>
  <si>
    <t>Other liabilities</t>
  </si>
  <si>
    <t>Total liabilities</t>
  </si>
  <si>
    <t>Redeemable non-controlling interests</t>
  </si>
  <si>
    <t>Stockholders' equity (notes 1 and 3):</t>
  </si>
  <si>
    <t>Preferred stock, $1 par value. Authorized 15,000,000 shares, none issued</t>
  </si>
  <si>
    <t xml:space="preserve"> </t>
  </si>
  <si>
    <t>Common stock, $.06 par value. Authorized 70,500,000 shares; issued 39,604,689 and 39,511,350 shares at September 30, 2016 and December 31, 2015, respectively; outstanding 36,391,523 and 39,003,026 shares at September 30, 2016 and December 31, 2015, respectively</t>
  </si>
  <si>
    <t>Additional paid-in capital</t>
  </si>
  <si>
    <t>Treasury stock at cost, 3,051,220 and 320,988 shares at September 30, 2016, and December 31, 2015, respectively</t>
  </si>
  <si>
    <t>Retained earnings</t>
  </si>
  <si>
    <t>Accumulated other comprehensive loss</t>
  </si>
  <si>
    <t>Total stockholders' equity</t>
  </si>
  <si>
    <t>Total liabilities and stockholders' equity</t>
  </si>
  <si>
    <t>CONDENSED CONSOLIDATED BALANCE SHEETS (unaudited) (Parentheticals) - USD ($) $ in Thousands</t>
  </si>
  <si>
    <t>Assets</t>
  </si>
  <si>
    <t>Intangible assets, accumulated amortization (in dollars)</t>
  </si>
  <si>
    <t>Stockholders' Equity Attributable to Parent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naudited) - USD ($) $ in Thousands</t>
  </si>
  <si>
    <t>3 Months Ended</t>
  </si>
  <si>
    <t>Sep. 30, 2015</t>
  </si>
  <si>
    <t>Revenue:</t>
  </si>
  <si>
    <t>Patient transport revenue, net of provision for contractual discounts (note 4)</t>
  </si>
  <si>
    <t>Provision for uncompensated care (notes 1 and 4)</t>
  </si>
  <si>
    <t>Patient transport revenue, net</t>
  </si>
  <si>
    <t>Air medical services contract revenue</t>
  </si>
  <si>
    <t>Tourism and charter revenue</t>
  </si>
  <si>
    <t>Medical interiors and products revenue</t>
  </si>
  <si>
    <t>Dispatch and billing service revenue</t>
  </si>
  <si>
    <t>Total revenue</t>
  </si>
  <si>
    <t>Operating expenses:</t>
  </si>
  <si>
    <t>Flight centers</t>
  </si>
  <si>
    <t>Air medical aircraft operations</t>
  </si>
  <si>
    <t>Tourism operating expenses</t>
  </si>
  <si>
    <t>Cost of medical interiors and products sold</t>
  </si>
  <si>
    <t>Cost of dispatch and billing services</t>
  </si>
  <si>
    <t>Depreciation and amortization</t>
  </si>
  <si>
    <t>Loss on disposition of assets, net</t>
  </si>
  <si>
    <t>General and administrative</t>
  </si>
  <si>
    <t>Operating expense</t>
  </si>
  <si>
    <t>Operating income</t>
  </si>
  <si>
    <t>Other income (expense):</t>
  </si>
  <si>
    <t>Interest expense</t>
  </si>
  <si>
    <t>Other, net</t>
  </si>
  <si>
    <t>Income from continuing operations before income taxes</t>
  </si>
  <si>
    <t>Income tax expense (note 1)</t>
  </si>
  <si>
    <t>Income from continuing operations</t>
  </si>
  <si>
    <t>Loss on discontinued operations, net of income taxes</t>
  </si>
  <si>
    <t>Net income</t>
  </si>
  <si>
    <t>Less net income (loss) attributable to redeemable non-controlling interests</t>
  </si>
  <si>
    <t>Net income attributable to Air Methods Corporation and subsidiaries</t>
  </si>
  <si>
    <t>Other comprehensiv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 - basic (in shares)</t>
  </si>
  <si>
    <t>Weighted average number of common shares outstanding - diluted (in shares)</t>
  </si>
  <si>
    <t>CONDENSED CONSOLIDATED STATEMENTS OF CASH FLOWS (unaudited) - USD ($) $ in Thousands</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Stock-based compensation</t>
  </si>
  <si>
    <t>Amortization of debt issuance costs</t>
  </si>
  <si>
    <t>Unrealized loss (gain) on derivative instrument</t>
  </si>
  <si>
    <t>Loss from equity method investee</t>
  </si>
  <si>
    <t>Changes in assets and liabilities, net of effects of acquisitions:</t>
  </si>
  <si>
    <t>Decrease in prepaid expenses and other current assets</t>
  </si>
  <si>
    <t>Increase in receivables</t>
  </si>
  <si>
    <t>Increase in inventories</t>
  </si>
  <si>
    <t>Increase in costs in excess of billings</t>
  </si>
  <si>
    <t>Increase in accounts payable, other accrued liabilities, and other liabilities</t>
  </si>
  <si>
    <t>Increase (de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subsidiaries</t>
  </si>
  <si>
    <t>Acquisition of property and equipment</t>
  </si>
  <si>
    <t>Acquisition of hospital program</t>
  </si>
  <si>
    <t>Buy-out of previously leased aircraft</t>
  </si>
  <si>
    <t>Proceeds from disposition and sale of equipment and assets held for sale</t>
  </si>
  <si>
    <t>Increase in other assets</t>
  </si>
  <si>
    <t>Net cash used by continuing investing activities</t>
  </si>
  <si>
    <t>Net cash provided by discontinued investing activities</t>
  </si>
  <si>
    <t>Net cash used in investing activities</t>
  </si>
  <si>
    <t>Cash flows from financing activities:</t>
  </si>
  <si>
    <t>Proceeds from issuance of common stock</t>
  </si>
  <si>
    <t>Purchases of common stock</t>
  </si>
  <si>
    <t>Borrowings under line of credit</t>
  </si>
  <si>
    <t>Payments under line of credit</t>
  </si>
  <si>
    <t>Payments for financing costs</t>
  </si>
  <si>
    <t>Proceeds from long-term debt</t>
  </si>
  <si>
    <t>Payments of long-term debt</t>
  </si>
  <si>
    <t>Payments of capital lease obligations</t>
  </si>
  <si>
    <t>Net cash provided by continuing financing activities</t>
  </si>
  <si>
    <t>Net cash provided by discontinued financing activities</t>
  </si>
  <si>
    <t>Net cash provided by financing activities</t>
  </si>
  <si>
    <t>In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s) - USD ($) $ in Thousands</t>
  </si>
  <si>
    <t>Non-cash investing and financing activities:</t>
  </si>
  <si>
    <t>Entered into notes payable to finance the purchase of aircraft</t>
  </si>
  <si>
    <t>Entered into capital leases to finance the purchase of equipment</t>
  </si>
  <si>
    <t>Settlement of notes payable in exchange for the aircraft securing the debt</t>
  </si>
  <si>
    <t>Summary of Significant Accounting Policies</t>
  </si>
  <si>
    <t>Accounting Policies [Abstract]</t>
  </si>
  <si>
    <t>(1) Summary of Significant Accounting Policies Basis of Presentation 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 Revision of Previously Issued Financial Statements During the third quarter of 2016, the Company identified errors in the mathematical formula used to calculate its allowances for contractual discounts and uncompensated care related to patient transport receivables. The errors caused net receivables to be overstated for open accounts which had been partially collected and understated for open accounts which had been partially discounted. The Company has evaluated the impact of these errors and concluded it was not material to any previously issued financial statements. The Company has elected to revise the unaudited condensed consolidated financial statements as of December 31, 2015, and for the nine months ended September 30, 2015, presented in this report and will revise its previously issued financial statements to correct these errors when the financial statements are presented in future periodic filings. As of December 31, 2015, the revisions decreased net trade receivables and total assets by $15.8 million, deferred income taxes by $6.1 million, and retained earnings by $9.7
million. For the nine months ended September 30, 2015, the revisions increased the provision for uncompensated care by $5.2 million and decreased income tax expense by $2.0 million and net income attributable to the Company and its subsidiaries by $3.2 million. Basic and diluted earnings per share for the nine months ended September 30, 2015, decreased $0.08. Notes to the unaudited condensed consolidated financial statements have also been revised consistent with these adjustments, as appropriate.</t>
  </si>
  <si>
    <t>Acquisition of Subsidiaries</t>
  </si>
  <si>
    <t>Business Combinations [Abstract]</t>
  </si>
  <si>
    <t>(2) Acquisition of Subsidiaries Tri-State Care Flight, LLC On January 19, 2016, the Company acquired 100% of the membership interest of Tri-State Care Flight, LLC (TSCF), for a cash purchase price of $222.5 million plus an initial estimated working capital adjustment of $11.2 million. TSCF provided air medical transport services in the southwestern United States under the community-based service delivery model, utilizing a fleet of 22 helicopters and five fixed-wing aircraft. As of March 31, 2016, the Company recorded a receivable of $811,000 for the decrease to the purchase price related to the change in working capital, and the amount was received in the second quarter of 2016. The purchase price was financed primarily through additional term loans and draws against the line of credit under the Company’s senior credit facility. The Company is in the process of verifying open aircraft parts repair orders and confirming other liabilities relating to pre-acquisition events. In addition, the Company is analyzing the payer mix and historical collection data related to patient transport receivables as of the acquisition date. For these reasons, the allocation of the purchase price is still subject to refinement. The allocation of the purchase price was as follows (amounts in thousands):
Initial Revised
Allocation Adjustments Allocation
Assets purchased:
Receivables $ 30,695 (3,180 ) 27,515
Aircraft 30,501 30,501
Goodwill 80,690 3,013 83,703
Other intangible assets 74,000 74,000
Other assets 26,845 3 26,848
Total assets 242,731 (164 ) 242,567
Total liabilities assumed (9,864 ) 164 (9,700 )
Purchase price $ 232,867 — 232,867 Net revenue and income (loss) before income taxes and allocation of corporate administrative expenses generated by TSCF’s operations since the acquisition date have been included with those of the Company in the consolidated statements of comprehensive income as follows (amounts in thousands):
Three months ended Nine months ended
September 30, 2016 September 30, 2016
Net revenue $ 14,000 40,429
Income (loss) before income taxes and corporate administrative expense allocation (178 ) 999 Operating results shown above for TSCF do not include the effect of patient transports retained at base locations where a TSCF base was consolidated into a previously existing Company base. The following unaudited pro forma information presents combined financial results for the Company and TSCF for the three and nine months ended September 30, 2015, assuming the acquisition occurred as of January 1, 2015 (amounts in thousands, except per share amounts):
Three months ended Nine months ended
September 30, 2015 September 30, 2015
Revenue $ 331,518 871,159
Net income attributable to Air Methods Corporation and subsidiaries $ 49,872 94,365
Basic income per common share $ 1.25 2.38
Diluted income per common share $ 1.24 2.37 The above unaudited pro forma financial information is presented for informational purposes only and does not necessarily represent what the Company’s results of operations would have been had the acquisition occurred on the date assumed, nor is the information indicative of results that may be expected in future periods. Pro forma adjustments exclude cost savings from synergies that may result from the acquisition. Blue Hawaiian Helicopters In the third quarter of 2015, the Company’s partners exercised their right to require the Company to acquire their 10% ownership interest in Blue Hawaiian Holdings, LLC. During the first and second quarters of 2016, the Company completed the buyout for $9,173,000.</t>
  </si>
  <si>
    <t>Stockholders' Equity</t>
  </si>
  <si>
    <t>Stockholders' Equity [Abstract]</t>
  </si>
  <si>
    <t xml:space="preserve">(3) Stockholders’ Equity Changes in stockholders’ equity for the nine months ended September 30, 2016, consisted of the following (amounts in thousands except share amounts):
Shares
Outstanding Amount
Balances at January 1, 2016 39,003,026 $ 564,186
Issuance of common stock for options exercised 45,360 803
Stock-based compensation 73,369 5,129
Purchase of common stock (2,730,232 ) (96,424 )
Forfeiture of unvested restricted shares and related dividends — 14
Adjustments to redeemable non-controlling interests — (711 )
Other comprehensive loss — (79 )
Net income attributable to Air Methods Corporation and subsidiaries — 78,049
Balances at September 30, 2016 36,391,523 $ 550,967 </t>
  </si>
  <si>
    <t>Patient Transport Revenue Recognition</t>
  </si>
  <si>
    <t>Patient Transport Revenue Recognition [Abstract]</t>
  </si>
  <si>
    <t xml:space="preserve">(4) Patient Transport Revenue Recognition 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The allowance for contractual discounts is related primarily to Medicare, Medicaid, and other government-sponsored insurance plan patients. The allowance for uncompensated care is related primarily to receivables recorded for self-pay patients. Historically, the Company’s allowance and provision for contractual discounts were calculated based entirely on Medicare and Medicaid patient transports. The Company determined that uncollectible amounts related to other government-sponsored insurance plans and to private insurance carriers with whom the Company has established a contractual relationship should have been categorized as contractual discounts rather than as uncompensated care in prior periods. Effective in the fourth quarter of 2015, the Company presented these uncollectible amounts as contractual discounts and corrected the presentation in prior periods. As a result, the Company increased the provision for contractual discounts and correspondingly decreased the provision for uncompensated care by $19,480,000 and $66,405,000 for the quarter and nine months ended September 30, 2015, respectively. The Company has also reclassified certain amounts for the first and second quarters of 2016 from the provision for uncompensated care to the provision for contractual discounts in order to conform with this presentation. The Company has not changed its charitable care policies related to self-pay patients or deductible and copayment balances for insured patients during either 2016 or 2015. The allowance for uncompensated care was 55.3% of receivables from non-contract payers as of September 30, 2016, compared to 45.0% at December 31, 2015, and 59.9% at September 30, 2015. 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Medicaid, and other transports covered by contracts. Patient transport revenue, net of provision for contractual discounts but before provision for uncompensated care, by major payer class, was as follows (amounts in thousands):
For quarter ended For nine months ended
September 30, September 30,
2016 2015 2016 2015
Third-party payers $ 297,386 303,155 862,329 767,120
Self-pay 101,961 80,486 283,818 216,240
Total $ 399,347 383,641 1,146,147 983,360 </t>
  </si>
  <si>
    <t>Income per Share</t>
  </si>
  <si>
    <t>Earnings Per Share [Abstract]</t>
  </si>
  <si>
    <t>(5) Income per Share Basic earnings per share is computed by dividing net income by the weighted average number of common shares outstanding during the period. Diluted earnings per share is computed by dividing net income by all common shares outstanding during the period and dilutive potential common shares. In accordance with FASB ASC 480-10-S99, Distinguishing Liabilities from Equity, The reconciliation of basic to diluted weighted average common shares outstanding is as follows:
2016 2015
For quarter ended September 30:
Weighted average number of common shares outstanding – basic 37,354,787 39,293,453
Dilutive effect of:
Common stock options 1,468 27,886
Unvested restricted stock 49,814 92,449
Unvested performance share units 7,759 6,566
Weighted average number of common shares outstanding – diluted 37,413,828 39,420,354
For nine months ended September 30:
Weighted average number of common shares outstanding – basic 38,181,918 39,276,062
Dilutive effect of:
Common stock options 4,929 35,752
Unvested restricted stock 69,189 95,489
Unvested performance share units 4,707 936
Weighted average number of common shares outstanding – diluted 38,260,743 39,408,239 Common stock options totaling 958,567 and performance share units totaling 30,358 were not included in the diluted shares outstanding for the three and nine months ended September 30, 2016, because their effect would have been anti-dilutive. Common stock options totaling 573,732 and 566,752 were not included in the diluted shares outstanding for the three and nine months ended September 30, 2015, respectively, and performance share units totaling 68,340 were not included in the diluted shares outstanding for the three and nine months ended September 30, 2015, because their effect would have been anti-dilutive.</t>
  </si>
  <si>
    <t>Fair Value of Financial Instruments</t>
  </si>
  <si>
    <t>Fair Value of Financial Instruments [Abstract]</t>
  </si>
  <si>
    <t>(6) Fair Value of Financial Instruments ASC Topic 820, “ Fair Value Measurements and Disclosur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following methods and assumptions were used to estimate the fair value of each class of financial instruments: Cash and cash equivalents, accounts receivable, notes receivable, notes payable, accounts payable, and accrued liabilities: The carrying amounts approximate fair value because of the short maturity of these instruments. Derivative instruments: 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770,000 at September 30, 2016, and $0 at December 31, 2015. The Company’s financial derivatives do not qualify for hedge accounting, and, therefore, realized and non-cash mark to market adjustments are included in air medical aircraft operations and tourism operating expenses in the Company’s statements of comprehensive income. Operating expenses included a non-cash mark to market derivative loss of $439,000 and gain of $531,000 for the quarter and nine months ended September 30, 2016, respectively, compared to losses of $112,000 and $369,000 for the quarter and nine months ended September 30, 2015, respectively. Cash settlements totaled $343,000 and $439,000 in the quarter and nine months ended September 30, 2016. There were no cash settlements in 2015. Long-term debt: 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September 30, 2016, is estimated to be $874,727,000, compared to a carrying value of $858,160,000. The fair value of long-term debt as of December 31, 2015, was estimated to be $612,264,000, compared to a carrying value of $605,123,000.</t>
  </si>
  <si>
    <t>Business Segment Information</t>
  </si>
  <si>
    <t>Business Segment Information [Abstract]</t>
  </si>
  <si>
    <t xml:space="preserve">(7) Business Segment Information 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operating segments for internal reporting and performance evaluation purposes. Operating segments and their principal products or services are as follows:
· 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
· Tourism – provides helicopter tours and charter flights, primarily focusing on Grand Canyon and Hawaiian Island tours.
· United Rotorcraft (UR) Division - designs, manufactures, and installs aircraft medical interiors and other aerospace and medical transport products for domestic and international customers.
Corporate Intersegment
For quarter ended September 30: AMS Tourism UR Activities Eliminations Consolidated
2016
External revenue $ 267,699 38,781 4,532 — — 311,012
Intersegment revenue — — 3,173 — (3,173 ) —
Total revenue 267,699 38,781 7,705 — (3,173 ) 311,012
Operating expenses, excluding depreciation &amp; amortization (184,740 ) (29,155 ) (7,676 ) (11,272 ) 2,670 (230,173 )
Depreciation &amp; amortization (19,808 ) (2,317 ) (853 ) (609 ) — (23,587 )
Interest expense (6,488 ) (1,070 ) — (584 ) (4 ) (8,146 )
Other income (expense), net 670 16 — (105 ) 4 585
Income tax expense — — — (19,077 ) — (19,077 )
Net income (loss) attributable to Air Methods Corporation and subsidiaries $ 57,333 6,255 (824 ) (31,647 ) (503 ) 30,614
2015
External revenue $ 266,751 36,212 8,379 — — 311,342
Intersegment revenue — — 4,803 — (4,803 ) —
Total revenue 266,751 36,212 13,182 — (4,803 ) 311,342
Operating expenses, excluding depreciation &amp; amortization (160,200 ) (28,303 ) (11,127 ) (12,757 ) 4,206 (208,181 )
Depreciation &amp; amortization (17,412 ) (2,002 ) (873 ) (597 ) — (20,884 )
Interest expense (3,747 ) (783 ) — (366 ) 3 (4,893 )
Other income (expense), net 524 — — (787 ) (3 ) (266 )
Income tax expense — — — (30,235 ) — (30,235 )
Income (loss) from continuing operations 85,916 5,124 1,182 (44,742 ) (597 ) 46,883
Loss on discontinued operations, net of tax (29 ) — — — — (29 )
Segment net income (loss) 85,887 5,124 1,182 (44,742 ) (597 ) 46,854
Less net income (loss) attributable to non-controlling interests (22 ) 224 — — — 202
Net income (loss) attributable to Air Methods Corporation and subsidiaries $ 85,909 4,900 1,182 (44,742 ) (597 ) 46,652
Corporate Intersegment
For nine months ended September 30: AMS Tourism UR Activities Eliminations Consolidated
2016
External revenue $ 755,853 98,242 18,887 — — 872,982
Intersegment revenue — — 12,249 — (12,249 ) —
Total revenue 755,853 98,242 31,136 — (12,249 ) 872,982
Operating expenses, excluding depreciation &amp; amortization (520,255 ) (79,470 ) (28,257 ) (35,718 ) 10,378 (653,322 )
Depreciation &amp; amortization (58,373 ) (6,898 ) (2,598 ) (1,783 ) — (69,652 )
Interest expense (19,090 ) (3,185 ) — (1,583 ) 4 (23,854 )
Other income (expense), net 1,606 50 — (293 ) (4 ) 1,359
Income tax expense — — — (49,494 ) — (49,494 )
Segment net income (loss) 159,741 8,739 281 (88,871 ) (1,871 ) 78,019
Less net loss attributable to non-controlling interests (30 ) — — — — (30 )
Net income (loss) attributable to Air Methods Corporation and subsidiaries $ 159,771 8,739 281 (88,871 ) (1,871 ) 78,049
2015
External revenue $ 692,152 98,877 16,962 4 — 807,995
Intersegment revenue — — 17,923 — (17,923 ) —
Total revenue 692,152 98,877 34,885 4 (17,923 ) 807,995
Operating expenses, excluding depreciation &amp; amortization (466,493 ) (80,239 ) (30,261 ) (33,748 ) 16,380 (594,361 )
Depreciation &amp; amortization (52,026 ) (5,791 ) (2,529 ) (1,736 ) — (62,082 )
Interest expense (11,169 ) (2,439 ) — (1,440 ) 7 (15,041 )
Other income (expense), net 2,339 3 — (1,065 ) (7 ) 1,270
Income tax expense — — — (53,843 ) — (53,843 )
Income (loss) from continuing operations 164,803 10,411 2,095 (91,828 ) (1,543 ) 83,938
Loss on discontinued operations, net of tax (378 ) — — — — (378 )
Segment net income (loss) 164,425 10,411 2,095 (91,828 ) (1,543 ) 83,560
Less net income (loss) attributable to non-controlling interests (82 ) 766 — — — 684
Net income (loss) attributable to Air Methods Corporation and subsidiaries $ 164,507 9,645 2,095 (91,828 ) (1,543 ) 82,876 </t>
  </si>
  <si>
    <t>New Accounting Pronouncements</t>
  </si>
  <si>
    <t>New Accounting Pronouncements and Changes in Accounting Principles [Abstract]</t>
  </si>
  <si>
    <t>(8) New Accounting Pronouncements In August 2016, the FASB issued ASU No. 2016-15, Classification of Certain Cash Receipts and Cash Payments In March 2016, the FASB issued ASU No. 2016-09, Improvements to Employee Share-Based Payment Accounting
Effective January 1, 2016, the Company adopted ASU No. 2015-03, Imputation of Interest: Simplifying the Presentation of Debt Issuance Costs In February 2016, the FASB issued ASU No. 2016-02, Leases In May 2014, the FASB issued ASU No. 2014-09, Revenue from Contracts with Customers</t>
  </si>
  <si>
    <t>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New Accounting Pronouncements In August 2016, the FASB issued ASU No. 2016-15, Classification of Certain Cash Receipts and Cash Payments In March 2016, the FASB issued ASU No. 2016-09, Improvements to Employee Share-Based Payment Accounting Effective January 1, 2016, the Company adopted ASU No. 2015-03, Imputation of Interest: Simplifying the Presentation of Debt Issuance Costs In February 2016, the FASB issued ASU No. 2016-02, Leases In May 2014, the FASB issued ASU No. 2014-09, Revenue from Contracts with Customers</t>
  </si>
  <si>
    <t>Acquisition of Subsidiaries (Tables)</t>
  </si>
  <si>
    <t>Schedule of purchase price allocation</t>
  </si>
  <si>
    <t xml:space="preserve">Initial Revised
Allocation Adjustments Allocation
Assets purchased:
Receivables $ 30,695 (3,180 ) 27,515
Aircraft 30,501 30,501
Goodwill 80,690 3,013 83,703
Other intangible assets 74,000 74,000
Other assets 26,845 3 26,848
Total assets 242,731 (164 ) 242,567
Total liabilities assumed (9,864 ) 164 (9,700 )
Purchase price $ 232,867 — 232,867 </t>
  </si>
  <si>
    <t>Schedule of net revenue and income before income taxes and allocation of corporate administrative expenses since the acquisition date</t>
  </si>
  <si>
    <t xml:space="preserve">Three months ended Nine months ended
September 30, 2016 September 30, 2016
Net revenue $ 14,000 40,429
Income (loss) before income taxes and corporate administrative expense allocation (178 ) 999 </t>
  </si>
  <si>
    <t>Schedule of pro forma information</t>
  </si>
  <si>
    <t xml:space="preserve">Three months ended Nine months ended
September 30, 2015 September 30, 2015
Revenue $ 331,518 871,159
Net income attributable to Air Methods Corporation and subsidiaries $ 49,872 94,365
Basic income per common share $ 1.25 2.38
Diluted income per common share $ 1.24 2.37 </t>
  </si>
  <si>
    <t>Stockholders' Equity (Tables)</t>
  </si>
  <si>
    <t>Schedule of changes in stockholders' equity</t>
  </si>
  <si>
    <t xml:space="preserve">Shares
Outstanding Amount
Balances at January 1, 2016 39,003,026 $ 564,186
Issuance of common stock for options exercised 45,360 803
Stock-based compensation 73,369 5,129
Purchase of common stock (2,730,232 ) (96,424 )
Forfeiture of unvested restricted shares and related dividends — 14
Adjustments to redeemable non-controlling interests — (711 )
Other comprehensive loss — (79 )
Net income attributable to Air Methods Corporation and subsidiaries — 78,049
Balances at September 30, 2016 36,391,523 $ 550,967 </t>
  </si>
  <si>
    <t>Patient Transport Revenue Recognition (Tables)</t>
  </si>
  <si>
    <t>Schedule of patient transport revenue, net of provision for contractual discounts, before provision for uncompensated care, by major payer class</t>
  </si>
  <si>
    <t xml:space="preserve">For quarter ended For nine months ended
September 30, September 30,
2016 2015 2016 2015
Third-party payers $ 297,386 303,155 862,329 767,120
Self-pay 101,961 80,486 283,818 216,240
Total $ 399,347 383,641 1,146,147 983,360 </t>
  </si>
  <si>
    <t>Income per Share (Tables)</t>
  </si>
  <si>
    <t>Schedule of reconciliation of basic to diluted weighted average common shares outstanding</t>
  </si>
  <si>
    <t xml:space="preserve">2016 2015
For quarter ended September 30:
Weighted average number of common shares outstanding – basic 37,354,787 39,293,453
Dilutive effect of:
Common stock options 1,468 27,886
Unvested restricted stock 49,814 92,449
Unvested performance share units 7,759 6,566
Weighted average number of common shares outstanding – diluted 37,413,828 39,420,354
For nine months ended September 30:
Weighted average number of common shares outstanding – basic 38,181,918 39,276,062
Dilutive effect of:
Common stock options 4,929 35,752
Unvested restricted stock 69,189 95,489
Unvested performance share units 4,707 936
Weighted average number of common shares outstanding – diluted 38,260,743 39,408,239 </t>
  </si>
  <si>
    <t>Business Segment Information (Tables)</t>
  </si>
  <si>
    <t>Schedule of summarized financial information for operating segments</t>
  </si>
  <si>
    <t xml:space="preserve">Corporate Intersegment
For quarter ended September 30: AMS Tourism UR Activities Eliminations Consolidated
2016
External revenue $ 267,699 38,781 4,532 — — 311,012
Intersegment revenue — — 3,173 — (3,173 ) —
Total revenue 267,699 38,781 7,705 — (3,173 ) 311,012
Operating expenses, excluding depreciation &amp; amortization (184,740 ) (29,155 ) (7,676 ) (11,272 ) 2,670 (230,173 )
Depreciation &amp; amortization (19,808 ) (2,317 ) (853 ) (609 ) — (23,587 )
Interest expense (6,488 ) (1,070 ) — (584 ) (4 ) (8,146 )
Other income (expense), net 670 16 — (105 ) 4 585
Income tax expense — — — (19,077 ) — (19,077 )
Net income (loss) attributable to Air Methods Corporation and subsidiaries $ 57,333 6,255 (824 ) (31,647 ) (503 ) 30,614
2015
External revenue $ 266,751 36,212 8,379 — — 311,342
Intersegment revenue — — 4,803 — (4,803 ) —
Total revenue 266,751 36,212 13,182 — (4,803 ) 311,342
Operating expenses, excluding depreciation &amp; amortization (160,200 ) (28,303 ) (11,127 ) (12,757 ) 4,206 (208,181 )
Depreciation &amp; amortization (17,412 ) (2,002 ) (873 ) (597 ) — (20,884 )
Interest expense (3,747 ) (783 ) — (366 ) 3 (4,893 )
Other income (expense), net 524 — — (787 ) (3 ) (266 )
Income tax expense — — — (30,235 ) — (30,235 )
Income (loss) from continuing operations 85,916 5,124 1,182 (44,742 ) (597 ) 46,883
Loss on discontinued operations, net of tax (29 ) — — — — (29 )
Segment net income (loss) 85,887 5,124 1,182 (44,742 ) (597 ) 46,854
Less net income (loss) attributable to non-controlling interests (22 ) 224 — — — 202
Net income (loss) attributable to Air Methods Corporation and subsidiaries $ 85,909 4,900 1,182 (44,742 ) (597 ) 46,652
Corporate Intersegment
For nine months ended September 30: AMS Tourism UR Activities Eliminations Consolidated
2016
External revenue $ 755,853 98,242 18,887 — — 872,982
Intersegment revenue — — 12,249 — (12,249 ) —
Total revenue 755,853 98,242 31,136 — (12,249 ) 872,982
Operating expenses, excluding depreciation &amp; amortization (520,255 ) (79,470 ) (28,257 ) (35,718 ) 10,378 (653,322 )
Depreciation &amp; amortization (58,373 ) (6,898 ) (2,598 ) (1,783 ) — (69,652 )
Interest expense (19,090 ) (3,185 ) — (1,583 ) 4 (23,854 )
Other income (expense), net 1,606 50 — (293 ) (4 ) 1,359
Income tax expense — — — (49,494 ) — (49,494 )
Segment net income (loss) 159,741 8,739 281 (88,871 ) (1,871 ) 78,019
Less net loss attributable to non-controlling interests (30 ) — — — — (30 )
Net income (loss) attributable to Air Methods Corporation and subsidiaries $ 159,771 8,739 281 (88,871 ) (1,871 ) 78,049
2015
External revenue $ 692,152 98,877 16,962 4 — 807,995
Intersegment revenue — — 17,923 — (17,923 ) —
Total revenue 692,152 98,877 34,885 4 (17,923 ) 807,995
Operating expenses, excluding depreciation &amp; amortization (466,493 ) (80,239 ) (30,261 ) (33,748 ) 16,380 (594,361 )
Depreciation &amp; amortization (52,026 ) (5,791 ) (2,529 ) (1,736 ) — (62,082 )
Interest expense (11,169 ) (2,439 ) — (1,440 ) 7 (15,041 )
Other income (expense), net 2,339 3 — (1,065 ) (7 ) 1,270
Income tax expense — — — (53,843 ) — (53,843 )
Income (loss) from continuing operations 164,803 10,411 2,095 (91,828 ) (1,543 ) 83,938
Loss on discontinued operations, net of tax (378 ) — — — — (378 )
Segment net income (loss) 164,425 10,411 2,095 (91,828 ) (1,543 ) 83,560
Less net income (loss) attributable to non-controlling interests (82 ) 766 — — — 684
Net income (loss) attributable to Air Methods Corporation and subsidiaries $ 164,507 9,645 2,095 (91,828 ) (1,543 ) 82,876 </t>
  </si>
  <si>
    <t>Summary of Significant Accounting Policies (Details) - Error Corrections Adjustments - USD ($) $ / shares in Units, $ in Millions</t>
  </si>
  <si>
    <t>Summary Of Significant Accounting Policies [Line Items]</t>
  </si>
  <si>
    <t>Decreased net trade receivables and total assets</t>
  </si>
  <si>
    <t>Increased provision for uncompensated care</t>
  </si>
  <si>
    <t>Decreased income tax expense</t>
  </si>
  <si>
    <t>Decreased deferred income taxes</t>
  </si>
  <si>
    <t>Basic and diluted earnings per share (in dollars per share)</t>
  </si>
  <si>
    <t>Acquisition of Subsidiaries (Details)</t>
  </si>
  <si>
    <t>1 Months Ended</t>
  </si>
  <si>
    <t>6 Months Ended</t>
  </si>
  <si>
    <t>Jan. 19, 2016USD ($)helicoptersfixed_wing_aircraft</t>
  </si>
  <si>
    <t>Jun. 30, 2016USD ($)</t>
  </si>
  <si>
    <t>Mar. 31, 2016USD ($)</t>
  </si>
  <si>
    <t>Business Acquisition [Line Items]</t>
  </si>
  <si>
    <t>Estimate of decrease to purchase price for adjustments</t>
  </si>
  <si>
    <t>Blue Hawaiian Holdings, LLC</t>
  </si>
  <si>
    <t>Cash purchase price</t>
  </si>
  <si>
    <t>Ownership interest acquired by partners</t>
  </si>
  <si>
    <t>10.00%</t>
  </si>
  <si>
    <t>Tri-State Care Flight, LLC</t>
  </si>
  <si>
    <t>Ownership interest acquired</t>
  </si>
  <si>
    <t>100.00%</t>
  </si>
  <si>
    <t>Estimated working capital adjustment</t>
  </si>
  <si>
    <t>Number of helicopters use for community based service delivery model | helicopters</t>
  </si>
  <si>
    <t>Number of fixed wing aircraft use for community based service delivery model | fixed_wing_aircraft</t>
  </si>
  <si>
    <t>Acquisition of Subsidiaries (Details 1) - USD ($) $ in Thousands</t>
  </si>
  <si>
    <t>Mar. 31, 2016</t>
  </si>
  <si>
    <t>Assets purchased:</t>
  </si>
  <si>
    <t>Goodwill</t>
  </si>
  <si>
    <t>Receivables</t>
  </si>
  <si>
    <t>Aircraft</t>
  </si>
  <si>
    <t>Other intangible assets</t>
  </si>
  <si>
    <t>Total liabilities assumed</t>
  </si>
  <si>
    <t>Purchase price</t>
  </si>
  <si>
    <t>Tri-State Care Flight, LLC | Previously Reported</t>
  </si>
  <si>
    <t>Tri-State Care Flight, LLC | Adjustments</t>
  </si>
  <si>
    <t>Adjustments</t>
  </si>
  <si>
    <t>Acquisition of Subsidiaries (Details 2) - Tri-State Care Flight, LLC - USD ($) $ in Thousands</t>
  </si>
  <si>
    <t>Net revenue</t>
  </si>
  <si>
    <t>Income (loss) before income taxes and corporate administrative expense allocation</t>
  </si>
  <si>
    <t>Acquisition of Subsidiaries (Details 3) - USD ($) $ / shares in Units, $ in Thousands</t>
  </si>
  <si>
    <t>Revenue</t>
  </si>
  <si>
    <t>Basic income per common share (in dollars per share)</t>
  </si>
  <si>
    <t>Diluted income per common share (in dollars per share)</t>
  </si>
  <si>
    <t>Stockholders' Equity (Details) - USD ($) $ in Thousands</t>
  </si>
  <si>
    <t>Increase (Decrease) in Stockholders' Equity [Roll Forward]</t>
  </si>
  <si>
    <t>Balances at January 1, 2016</t>
  </si>
  <si>
    <t>Balances at January 1, 2016 (in shares)</t>
  </si>
  <si>
    <t>Issuance of common stock for options exercised</t>
  </si>
  <si>
    <t>Issuance of common stock for options exercised (in shares)</t>
  </si>
  <si>
    <t>Stock-based compensation (in shares)</t>
  </si>
  <si>
    <t>Purchase of common stock</t>
  </si>
  <si>
    <t>Purchase of common stock (in shares)</t>
  </si>
  <si>
    <t>Forfeiture of unvested restricted shares and related dividends</t>
  </si>
  <si>
    <t>Adjustments to redeemable non-controlling interests</t>
  </si>
  <si>
    <t>Other comprehensive income</t>
  </si>
  <si>
    <t>Balances at September 30, 2016</t>
  </si>
  <si>
    <t>Balances at September 30, 2016 (in shares)</t>
  </si>
  <si>
    <t>Patient Transport Revenue Recognition (Details) - USD ($)</t>
  </si>
  <si>
    <t>Revenue from External Customer [Line Items]</t>
  </si>
  <si>
    <t>Adjustment to provision for contractual discounts</t>
  </si>
  <si>
    <t>Adjustment to provision for uncompensated care</t>
  </si>
  <si>
    <t>Allowance for uncompensated care as a percentage of receivables from all non-contract payers (in hundredths)</t>
  </si>
  <si>
    <t>55.30%</t>
  </si>
  <si>
    <t>59.90%</t>
  </si>
  <si>
    <t>45.00%</t>
  </si>
  <si>
    <t>Patient transport revenue, net of provision for contractual discounts</t>
  </si>
  <si>
    <t>Third-party payers</t>
  </si>
  <si>
    <t>Self-pay</t>
  </si>
  <si>
    <t>Income per Share (Details) - USD ($) $ in Thousands</t>
  </si>
  <si>
    <t>Increase (decrease) in net income due to adjustments to redeemable non-controlling interest</t>
  </si>
  <si>
    <t>Reconciliation of basic to diluted weighted average common shares outstanding</t>
  </si>
  <si>
    <t>Dilutive effect of:</t>
  </si>
  <si>
    <t>Common stock options (in shares)</t>
  </si>
  <si>
    <t>Unvested restricted stock</t>
  </si>
  <si>
    <t>Unvested performance share units (in shares)</t>
  </si>
  <si>
    <t>Common stock options</t>
  </si>
  <si>
    <t>Antidilutive Securities Excluded from Computation of Earnings Per Share [Line Items]</t>
  </si>
  <si>
    <t>Antidilutive securities excluded from computation of diluted income per share (in shares)</t>
  </si>
  <si>
    <t>Performance share units</t>
  </si>
  <si>
    <t>Fair Value of Financial Instruments (Details) - USD ($)</t>
  </si>
  <si>
    <t>Derivative Instruments, Gain (Loss) [Line Items]</t>
  </si>
  <si>
    <t>Non-cash mark to market derivative gain (losses)</t>
  </si>
  <si>
    <t>Estimate of Fair Value</t>
  </si>
  <si>
    <t>Fair value of financial instruments [Abstract]</t>
  </si>
  <si>
    <t>Long-term debt, fair value disclosure</t>
  </si>
  <si>
    <t>Carrying Amount</t>
  </si>
  <si>
    <t>Aircraft operations expense</t>
  </si>
  <si>
    <t>Cash settlements</t>
  </si>
  <si>
    <t>Fuel derivative contracts | Prepaid expenses and other current assets</t>
  </si>
  <si>
    <t>Derivatives, Fair Value [Line Items]</t>
  </si>
  <si>
    <t>Fair value of fuel derivative contracts</t>
  </si>
  <si>
    <t>Business Segment Information (Details) - USD ($) $ in Thousands</t>
  </si>
  <si>
    <t>Segment Reporting Information [Line Items]</t>
  </si>
  <si>
    <t>Operating expenses, excluding depreciation &amp; amortization</t>
  </si>
  <si>
    <t>Depreciation &amp; amortization</t>
  </si>
  <si>
    <t>Other income, net</t>
  </si>
  <si>
    <t>Income tax expense</t>
  </si>
  <si>
    <t>Income (loss) from continuing operations</t>
  </si>
  <si>
    <t>Loss on discontinued operations, net of tax</t>
  </si>
  <si>
    <t>Segment net income (loss)</t>
  </si>
  <si>
    <t>Less net income (loss) attributable to non-controlling interests</t>
  </si>
  <si>
    <t>Net income (loss) attributable to Air Methods Corporation and subsidiarie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i>
    <t>New Accounting Pronouncements (Details) - USD ($)</t>
  </si>
  <si>
    <t>Jan. 31, 2016</t>
  </si>
  <si>
    <t>Cumulative-effect reduction of in retained earnings</t>
  </si>
  <si>
    <t>Excess tax benefit reclassified from financing activities to operating activities</t>
  </si>
  <si>
    <t>Debt issuance costs reclassified to current installments of long term debt</t>
  </si>
  <si>
    <t>Debt issuance costs reclassified to long term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6159</v>
      </c>
    </row>
    <row spans="1:3" r="6">
      <c t="s" s="4" r="A6">
        <v>8</v>
      </c>
      <c t="s" s="4" r="B6">
        <v>9</v>
      </c>
    </row>
    <row spans="1:3" r="7">
      <c t="s" s="4" r="A7">
        <v>10</v>
      </c>
      <c t="s" s="4" r="B7">
        <v>11</v>
      </c>
    </row>
    <row spans="1:3" r="8">
      <c t="s" s="4" r="A8">
        <v>12</v>
      </c>
      <c t="n" s="6" r="C8">
        <v>36391523</v>
      </c>
    </row>
    <row spans="1:3" r="9">
      <c t="s" s="4" r="A9">
        <v>13</v>
      </c>
      <c t="s" s="4" r="B9">
        <v>14</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86</v>
      </c>
    </row>
    <row spans="1:2" r="4">
      <c t="s" s="4" r="A4">
        <v>210</v>
      </c>
      <c t="s" s="4" r="B4">
        <v>211</v>
      </c>
    </row>
    <row spans="1:2" r="5">
      <c t="s" s="4" r="A5">
        <v>206</v>
      </c>
      <c t="s" s="4" r="B5">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9</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3" r="A3">
        <v>192</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5</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8</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417</v>
      </c>
      <c t="n" s="7" r="C3">
        <v>5808</v>
      </c>
    </row>
    <row spans="1:3" r="4">
      <c t="s" s="3" r="A4">
        <v>26</v>
      </c>
    </row>
    <row spans="1:3" r="5">
      <c t="s" s="4" r="A5">
        <v>27</v>
      </c>
      <c t="n" s="6" r="B5">
        <v>385747</v>
      </c>
      <c t="n" s="6" r="C5">
        <v>360542</v>
      </c>
    </row>
    <row spans="1:3" r="6">
      <c t="s" s="4" r="A6">
        <v>28</v>
      </c>
      <c t="n" s="6" r="B6">
        <v>26947</v>
      </c>
      <c t="n" s="6" r="C6">
        <v>2674</v>
      </c>
    </row>
    <row spans="1:3" r="7">
      <c t="s" s="4" r="A7">
        <v>29</v>
      </c>
      <c t="n" s="6" r="B7">
        <v>2973</v>
      </c>
      <c t="n" s="6" r="C7">
        <v>3402</v>
      </c>
    </row>
    <row spans="1:3" r="8">
      <c t="s" s="4" r="A8">
        <v>30</v>
      </c>
      <c t="n" s="6" r="B8">
        <v>415667</v>
      </c>
      <c t="n" s="6" r="C8">
        <v>366618</v>
      </c>
    </row>
    <row spans="1:3" r="9">
      <c t="s" s="4" r="A9">
        <v>31</v>
      </c>
      <c t="n" s="6" r="B9">
        <v>49490</v>
      </c>
      <c t="n" s="6" r="C9">
        <v>46377</v>
      </c>
    </row>
    <row spans="1:3" r="10">
      <c t="s" s="4" r="A10">
        <v>32</v>
      </c>
      <c t="n" s="6" r="B10">
        <v>4449</v>
      </c>
      <c t="n" s="6" r="C10">
        <v>4024</v>
      </c>
    </row>
    <row spans="1:3" r="11">
      <c t="s" s="4" r="A11">
        <v>33</v>
      </c>
      <c t="n" s="6" r="B11">
        <v>6054</v>
      </c>
      <c t="n" s="6" r="C11">
        <v>16369</v>
      </c>
    </row>
    <row spans="1:3" r="12">
      <c t="s" s="4" r="A12">
        <v>34</v>
      </c>
      <c t="n" s="6" r="B12">
        <v>2223</v>
      </c>
      <c t="n" s="6" r="C12">
        <v>961</v>
      </c>
    </row>
    <row spans="1:3" r="13">
      <c t="s" s="4" r="A13">
        <v>35</v>
      </c>
      <c t="n" s="6" r="B13">
        <v>5002</v>
      </c>
      <c t="n" s="6" r="C13">
        <v>7594</v>
      </c>
    </row>
    <row spans="1:3" r="14">
      <c t="s" s="4" r="A14">
        <v>36</v>
      </c>
      <c t="n" s="6" r="B14">
        <v>10838</v>
      </c>
      <c t="n" s="6" r="C14">
        <v>9850</v>
      </c>
    </row>
    <row spans="1:3" r="15">
      <c t="s" s="4" r="A15">
        <v>37</v>
      </c>
      <c t="n" s="6" r="B15">
        <v>501140</v>
      </c>
      <c t="n" s="6" r="C15">
        <v>457601</v>
      </c>
    </row>
    <row spans="1:3" r="16">
      <c t="s" s="3" r="A16">
        <v>38</v>
      </c>
    </row>
    <row spans="1:3" r="17">
      <c t="s" s="4" r="A17">
        <v>39</v>
      </c>
      <c t="n" s="6" r="B17">
        <v>251</v>
      </c>
      <c t="n" s="6" r="C17">
        <v>251</v>
      </c>
    </row>
    <row spans="1:3" r="18">
      <c t="s" s="4" r="A18">
        <v>40</v>
      </c>
      <c t="n" s="6" r="B18">
        <v>958411</v>
      </c>
      <c t="n" s="6" r="C18">
        <v>835380</v>
      </c>
    </row>
    <row spans="1:3" r="19">
      <c t="s" s="4" r="A19">
        <v>41</v>
      </c>
      <c t="n" s="6" r="B19">
        <v>149814</v>
      </c>
      <c t="n" s="6" r="C19">
        <v>168725</v>
      </c>
    </row>
    <row spans="1:3" r="20">
      <c t="s" s="4" r="A20">
        <v>42</v>
      </c>
      <c t="n" s="6" r="B20">
        <v>35591</v>
      </c>
      <c t="n" s="6" r="C20">
        <v>34688</v>
      </c>
    </row>
    <row spans="1:3" r="21">
      <c t="s" s="4" r="A21">
        <v>43</v>
      </c>
      <c t="n" s="6" r="B21">
        <v>68180</v>
      </c>
      <c t="n" s="6" r="C21">
        <v>62503</v>
      </c>
    </row>
    <row spans="1:3" r="22">
      <c t="s" s="4" r="A22">
        <v>44</v>
      </c>
      <c t="n" s="6" r="B22">
        <v>1212247</v>
      </c>
      <c t="n" s="6" r="C22">
        <v>1101547</v>
      </c>
    </row>
    <row spans="1:3" r="23">
      <c t="s" s="4" r="A23">
        <v>45</v>
      </c>
      <c t="n" s="6" r="B23">
        <v>-339455</v>
      </c>
      <c t="n" s="6" r="C23">
        <v>-301891</v>
      </c>
    </row>
    <row spans="1:3" r="24">
      <c t="s" s="4" r="A24">
        <v>46</v>
      </c>
      <c t="n" s="6" r="B24">
        <v>872792</v>
      </c>
      <c t="n" s="6" r="C24">
        <v>799656</v>
      </c>
    </row>
    <row spans="1:3" r="25">
      <c t="s" s="4" r="A25">
        <v>47</v>
      </c>
      <c t="n" s="6" r="B25">
        <v>211418</v>
      </c>
      <c t="n" s="6" r="C25">
        <v>127732</v>
      </c>
    </row>
    <row spans="1:3" r="26">
      <c t="s" s="4" r="A26">
        <v>48</v>
      </c>
      <c t="n" s="6" r="B26">
        <v>193713</v>
      </c>
      <c t="n" s="6" r="C26">
        <v>129899</v>
      </c>
    </row>
    <row spans="1:3" r="27">
      <c t="s" s="4" r="A27">
        <v>49</v>
      </c>
      <c t="n" s="6" r="B27">
        <v>23858</v>
      </c>
      <c t="n" s="6" r="C27">
        <v>21062</v>
      </c>
    </row>
    <row spans="1:3" r="28">
      <c t="s" s="4" r="A28">
        <v>50</v>
      </c>
      <c t="n" s="6" r="B28">
        <v>1802921</v>
      </c>
      <c t="n" s="6" r="C28">
        <v>1535950</v>
      </c>
    </row>
    <row spans="1:3" r="29">
      <c t="s" s="3" r="A29">
        <v>51</v>
      </c>
    </row>
    <row spans="1:3" r="30">
      <c t="s" s="4" r="A30">
        <v>52</v>
      </c>
      <c t="n" s="6" r="B30">
        <v>7229</v>
      </c>
      <c t="n" s="6" r="C30">
        <v>2955</v>
      </c>
    </row>
    <row spans="1:3" r="31">
      <c t="s" s="4" r="A31">
        <v>53</v>
      </c>
      <c t="n" s="6" r="B31">
        <v>55040</v>
      </c>
      <c t="n" s="6" r="C31">
        <v>37897</v>
      </c>
    </row>
    <row spans="1:3" r="32">
      <c t="s" s="4" r="A32">
        <v>54</v>
      </c>
      <c t="n" s="6" r="B32">
        <v>17923</v>
      </c>
      <c t="n" s="6" r="C32">
        <v>20407</v>
      </c>
    </row>
    <row spans="1:3" r="33">
      <c t="s" s="4" r="A33">
        <v>55</v>
      </c>
      <c t="n" s="6" r="B33">
        <v>35704</v>
      </c>
      <c t="n" s="6" r="C33">
        <v>30912</v>
      </c>
    </row>
    <row spans="1:3" r="34">
      <c t="s" s="4" r="A34">
        <v>56</v>
      </c>
      <c t="n" s="6" r="B34">
        <v>2345</v>
      </c>
      <c t="n" s="6" r="C34">
        <v>2294</v>
      </c>
    </row>
    <row spans="1:3" r="35">
      <c t="s" s="4" r="A35">
        <v>57</v>
      </c>
      <c t="n" s="6" r="B35">
        <v>2079</v>
      </c>
      <c t="n" s="6" r="C35">
        <v>1250</v>
      </c>
    </row>
    <row spans="1:3" r="36">
      <c t="s" s="4" r="A36">
        <v>58</v>
      </c>
      <c t="n" s="6" r="B36">
        <v>27801</v>
      </c>
      <c t="n" s="6" r="C36">
        <v>19419</v>
      </c>
    </row>
    <row spans="1:3" r="37">
      <c t="s" s="4" r="A37">
        <v>59</v>
      </c>
      <c t="n" s="6" r="B37">
        <v>13302</v>
      </c>
      <c t="n" s="6" r="C37">
        <v>12292</v>
      </c>
    </row>
    <row spans="1:3" r="38">
      <c t="s" s="4" r="A38">
        <v>60</v>
      </c>
      <c t="n" s="6" r="B38">
        <v>20888</v>
      </c>
      <c t="n" s="6" r="C38">
        <v>21044</v>
      </c>
    </row>
    <row spans="1:3" r="39">
      <c t="s" s="4" r="A39">
        <v>61</v>
      </c>
      <c t="n" s="6" r="B39">
        <v>182311</v>
      </c>
      <c t="n" s="6" r="C39">
        <v>148470</v>
      </c>
    </row>
    <row spans="1:3" r="40">
      <c t="s" s="4" r="A40">
        <v>62</v>
      </c>
      <c t="n" s="6" r="B40">
        <v>803120</v>
      </c>
      <c t="n" s="6" r="C40">
        <v>567226</v>
      </c>
    </row>
    <row spans="1:3" r="41">
      <c t="s" s="4" r="A41">
        <v>63</v>
      </c>
      <c t="n" s="6" r="B41">
        <v>52344</v>
      </c>
      <c t="n" s="6" r="C41">
        <v>68389</v>
      </c>
    </row>
    <row spans="1:3" r="42">
      <c t="s" s="4" r="A42">
        <v>64</v>
      </c>
      <c t="n" s="6" r="B42">
        <v>204714</v>
      </c>
      <c t="n" s="6" r="C42">
        <v>166836</v>
      </c>
    </row>
    <row spans="1:3" r="43">
      <c t="s" s="4" r="A43">
        <v>65</v>
      </c>
      <c t="n" s="6" r="B43">
        <v>9465</v>
      </c>
      <c t="n" s="6" r="C43">
        <v>12293</v>
      </c>
    </row>
    <row spans="1:3" r="44">
      <c t="s" s="4" r="A44">
        <v>66</v>
      </c>
      <c t="n" s="6" r="B44">
        <v>1251954</v>
      </c>
      <c t="n" s="6" r="C44">
        <v>963214</v>
      </c>
    </row>
    <row spans="1:3" r="45">
      <c t="s" s="4" r="A45">
        <v>67</v>
      </c>
      <c t="n" s="6" r="C45">
        <v>8550</v>
      </c>
    </row>
    <row spans="1:3" r="46">
      <c t="s" s="3" r="A46">
        <v>68</v>
      </c>
    </row>
    <row spans="1:3" r="47">
      <c t="s" s="4" r="A47">
        <v>69</v>
      </c>
      <c t="s" s="4" r="B47">
        <v>70</v>
      </c>
      <c t="s" s="4" r="C47">
        <v>70</v>
      </c>
    </row>
    <row spans="1:3" r="48">
      <c t="s" s="4" r="A48">
        <v>71</v>
      </c>
      <c t="n" s="6" r="B48">
        <v>2355</v>
      </c>
      <c t="n" s="6" r="C48">
        <v>2353</v>
      </c>
    </row>
    <row spans="1:3" r="49">
      <c t="s" s="4" r="A49">
        <v>72</v>
      </c>
      <c t="n" s="6" r="B49">
        <v>134777</v>
      </c>
      <c t="n" s="6" r="C49">
        <v>128767</v>
      </c>
    </row>
    <row spans="1:3" r="50">
      <c t="s" s="4" r="A50">
        <v>73</v>
      </c>
      <c t="n" s="6" r="B50">
        <v>-109881</v>
      </c>
      <c t="n" s="6" r="C50">
        <v>-13457</v>
      </c>
    </row>
    <row spans="1:3" r="51">
      <c t="s" s="4" r="A51">
        <v>74</v>
      </c>
      <c t="n" s="6" r="B51">
        <v>525112</v>
      </c>
      <c t="n" s="6" r="C51">
        <v>447840</v>
      </c>
    </row>
    <row spans="1:3" r="52">
      <c t="s" s="4" r="A52">
        <v>75</v>
      </c>
      <c t="n" s="6" r="B52">
        <v>-1396</v>
      </c>
      <c t="n" s="6" r="C52">
        <v>-1317</v>
      </c>
    </row>
    <row spans="1:3" r="53">
      <c t="s" s="4" r="A53">
        <v>76</v>
      </c>
      <c t="n" s="6" r="B53">
        <v>550967</v>
      </c>
      <c t="n" s="6" r="C53">
        <v>564186</v>
      </c>
    </row>
    <row spans="1:3" r="54">
      <c t="s" s="4" r="A54">
        <v>77</v>
      </c>
      <c t="n" s="7" r="B54">
        <v>1802921</v>
      </c>
      <c t="n" s="7" r="C54">
        <v>1535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204</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92</v>
      </c>
      <c t="s" s="2" r="C2">
        <v>23</v>
      </c>
    </row>
    <row spans="1:3" r="3">
      <c t="s" s="3" r="A3">
        <v>233</v>
      </c>
    </row>
    <row spans="1:3" r="4">
      <c t="s" s="4" r="A4">
        <v>234</v>
      </c>
      <c t="n" s="10" r="C4">
        <v>15.8</v>
      </c>
    </row>
    <row spans="1:3" r="5">
      <c t="s" s="4" r="A5">
        <v>74</v>
      </c>
      <c t="n" s="11" r="C5">
        <v>9.699999999999999</v>
      </c>
    </row>
    <row spans="1:3" r="6">
      <c t="s" s="4" r="A6">
        <v>235</v>
      </c>
      <c t="n" s="10" r="B6">
        <v>5.2</v>
      </c>
    </row>
    <row spans="1:3" r="7">
      <c t="s" s="4" r="A7">
        <v>236</v>
      </c>
      <c t="n" s="6" r="B7">
        <v>2</v>
      </c>
    </row>
    <row spans="1:3" r="8">
      <c t="s" s="4" r="A8">
        <v>237</v>
      </c>
      <c t="n" s="10" r="C8">
        <v>6.1</v>
      </c>
    </row>
    <row spans="1:3" r="9">
      <c t="s" s="4" r="A9">
        <v>122</v>
      </c>
      <c t="n" s="10" r="B9">
        <v>3.2</v>
      </c>
    </row>
    <row spans="1:3" r="10">
      <c t="s" s="4" r="A10">
        <v>238</v>
      </c>
      <c t="n" s="8" r="B10">
        <v>0.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14"/>
  </cols>
  <sheetData>
    <row spans="1:5" r="1">
      <c t="s" s="1" r="A1">
        <v>239</v>
      </c>
      <c t="s" s="2" r="B1">
        <v>240</v>
      </c>
      <c t="s" s="2" r="C1">
        <v>241</v>
      </c>
    </row>
    <row spans="1:5" r="2">
      <c t="s" s="2" r="B2">
        <v>242</v>
      </c>
      <c t="s" s="2" r="C2">
        <v>243</v>
      </c>
      <c t="s" s="2" r="D2">
        <v>244</v>
      </c>
      <c t="s" s="2" r="E2">
        <v>92</v>
      </c>
    </row>
    <row spans="1:5" r="3">
      <c t="s" s="3" r="A3">
        <v>245</v>
      </c>
    </row>
    <row spans="1:5" r="4">
      <c t="s" s="4" r="A4">
        <v>246</v>
      </c>
      <c t="n" s="7" r="D4">
        <v>811000</v>
      </c>
    </row>
    <row spans="1:5" r="5">
      <c t="s" s="4" r="A5">
        <v>247</v>
      </c>
    </row>
    <row spans="1:5" r="6">
      <c t="s" s="3" r="A6">
        <v>245</v>
      </c>
    </row>
    <row spans="1:5" r="7">
      <c t="s" s="4" r="A7">
        <v>248</v>
      </c>
      <c t="n" s="7" r="C7">
        <v>9173000</v>
      </c>
    </row>
    <row spans="1:5" r="8">
      <c t="s" s="4" r="A8">
        <v>249</v>
      </c>
      <c t="s" s="4" r="E8">
        <v>250</v>
      </c>
    </row>
    <row spans="1:5" r="9">
      <c t="s" s="4" r="A9">
        <v>251</v>
      </c>
    </row>
    <row spans="1:5" r="10">
      <c t="s" s="3" r="A10">
        <v>245</v>
      </c>
    </row>
    <row spans="1:5" r="11">
      <c t="s" s="4" r="A11">
        <v>252</v>
      </c>
      <c t="s" s="4" r="B11">
        <v>253</v>
      </c>
    </row>
    <row spans="1:5" r="12">
      <c t="s" s="4" r="A12">
        <v>248</v>
      </c>
      <c t="n" s="7" r="B12">
        <v>222500000</v>
      </c>
    </row>
    <row spans="1:5" r="13">
      <c t="s" s="4" r="A13">
        <v>254</v>
      </c>
      <c t="n" s="7" r="B13">
        <v>11200000</v>
      </c>
    </row>
    <row spans="1:5" r="14">
      <c t="s" s="4" r="A14">
        <v>255</v>
      </c>
      <c t="n" s="6" r="B14">
        <v>22</v>
      </c>
    </row>
    <row spans="1:5" r="15">
      <c t="s" s="4" r="A15">
        <v>256</v>
      </c>
      <c t="n" s="6" r="B15">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257</v>
      </c>
      <c t="s" s="2" r="B1">
        <v>1</v>
      </c>
    </row>
    <row spans="1:4" r="2">
      <c t="s" s="2" r="B2">
        <v>2</v>
      </c>
      <c t="s" s="2" r="C2">
        <v>258</v>
      </c>
      <c t="s" s="2" r="D2">
        <v>23</v>
      </c>
    </row>
    <row spans="1:4" r="3">
      <c t="s" s="3" r="A3">
        <v>259</v>
      </c>
    </row>
    <row spans="1:4" r="4">
      <c t="s" s="4" r="A4">
        <v>260</v>
      </c>
      <c t="n" s="7" r="B4">
        <v>211418</v>
      </c>
      <c t="n" s="7" r="D4">
        <v>127732</v>
      </c>
    </row>
    <row spans="1:4" r="5">
      <c t="s" s="4" r="A5">
        <v>251</v>
      </c>
    </row>
    <row spans="1:4" r="6">
      <c t="s" s="3" r="A6">
        <v>259</v>
      </c>
    </row>
    <row spans="1:4" r="7">
      <c t="s" s="4" r="A7">
        <v>261</v>
      </c>
      <c t="n" s="6" r="B7">
        <v>27515</v>
      </c>
    </row>
    <row spans="1:4" r="8">
      <c t="s" s="4" r="A8">
        <v>262</v>
      </c>
      <c t="n" s="6" r="B8">
        <v>30501</v>
      </c>
    </row>
    <row spans="1:4" r="9">
      <c t="s" s="4" r="A9">
        <v>260</v>
      </c>
      <c t="n" s="6" r="B9">
        <v>83703</v>
      </c>
    </row>
    <row spans="1:4" r="10">
      <c t="s" s="4" r="A10">
        <v>263</v>
      </c>
      <c t="n" s="6" r="B10">
        <v>74000</v>
      </c>
    </row>
    <row spans="1:4" r="11">
      <c t="s" s="4" r="A11">
        <v>49</v>
      </c>
      <c t="n" s="6" r="B11">
        <v>26848</v>
      </c>
    </row>
    <row spans="1:4" r="12">
      <c t="s" s="4" r="A12">
        <v>50</v>
      </c>
      <c t="n" s="6" r="B12">
        <v>242567</v>
      </c>
    </row>
    <row spans="1:4" r="13">
      <c t="s" s="4" r="A13">
        <v>264</v>
      </c>
      <c t="n" s="6" r="B13">
        <v>-9700</v>
      </c>
    </row>
    <row spans="1:4" r="14">
      <c t="s" s="4" r="A14">
        <v>265</v>
      </c>
      <c t="n" s="6" r="B14">
        <v>232867</v>
      </c>
    </row>
    <row spans="1:4" r="15">
      <c t="s" s="4" r="A15">
        <v>266</v>
      </c>
    </row>
    <row spans="1:4" r="16">
      <c t="s" s="3" r="A16">
        <v>259</v>
      </c>
    </row>
    <row spans="1:4" r="17">
      <c t="s" s="4" r="A17">
        <v>261</v>
      </c>
      <c t="n" s="7" r="C17">
        <v>30695</v>
      </c>
    </row>
    <row spans="1:4" r="18">
      <c t="s" s="4" r="A18">
        <v>262</v>
      </c>
      <c t="n" s="6" r="C18">
        <v>30501</v>
      </c>
    </row>
    <row spans="1:4" r="19">
      <c t="s" s="4" r="A19">
        <v>260</v>
      </c>
      <c t="n" s="6" r="C19">
        <v>80690</v>
      </c>
    </row>
    <row spans="1:4" r="20">
      <c t="s" s="4" r="A20">
        <v>263</v>
      </c>
      <c t="n" s="6" r="C20">
        <v>74000</v>
      </c>
    </row>
    <row spans="1:4" r="21">
      <c t="s" s="4" r="A21">
        <v>49</v>
      </c>
      <c t="n" s="6" r="C21">
        <v>26845</v>
      </c>
    </row>
    <row spans="1:4" r="22">
      <c t="s" s="4" r="A22">
        <v>50</v>
      </c>
      <c t="n" s="6" r="C22">
        <v>242731</v>
      </c>
    </row>
    <row spans="1:4" r="23">
      <c t="s" s="4" r="A23">
        <v>264</v>
      </c>
      <c t="n" s="6" r="C23">
        <v>-9864</v>
      </c>
    </row>
    <row spans="1:4" r="24">
      <c t="s" s="4" r="A24">
        <v>265</v>
      </c>
      <c t="n" s="7" r="C24">
        <v>232867</v>
      </c>
    </row>
    <row spans="1:4" r="25">
      <c t="s" s="4" r="A25">
        <v>267</v>
      </c>
    </row>
    <row spans="1:4" r="26">
      <c t="s" s="3" r="A26">
        <v>268</v>
      </c>
    </row>
    <row spans="1:4" r="27">
      <c t="s" s="4" r="A27">
        <v>261</v>
      </c>
      <c t="n" s="6" r="B27">
        <v>-3180</v>
      </c>
    </row>
    <row spans="1:4" r="28">
      <c t="s" s="4" r="A28">
        <v>260</v>
      </c>
      <c t="n" s="6" r="B28">
        <v>3013</v>
      </c>
    </row>
    <row spans="1:4" r="29">
      <c t="s" s="4" r="A29">
        <v>49</v>
      </c>
      <c t="n" s="6" r="B29">
        <v>3</v>
      </c>
    </row>
    <row spans="1:4" r="30">
      <c t="s" s="4" r="A30">
        <v>50</v>
      </c>
      <c t="n" s="6" r="B30">
        <v>-164</v>
      </c>
    </row>
    <row spans="1:4" r="31">
      <c t="s" s="4" r="A31">
        <v>264</v>
      </c>
      <c t="n" s="6" r="B31">
        <v>164</v>
      </c>
    </row>
    <row spans="1:4" r="32">
      <c t="s" s="4" r="A32">
        <v>265</v>
      </c>
      <c t="s" s="4" r="B32">
        <v>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9</v>
      </c>
      <c t="s" s="2" r="B1">
        <v>91</v>
      </c>
      <c t="s" s="2" r="C1">
        <v>1</v>
      </c>
    </row>
    <row spans="1:3" r="2">
      <c t="s" s="2" r="B2">
        <v>2</v>
      </c>
      <c t="s" s="2" r="C2">
        <v>2</v>
      </c>
    </row>
    <row spans="1:3" r="3">
      <c t="s" s="3" r="A3">
        <v>245</v>
      </c>
    </row>
    <row spans="1:3" r="4">
      <c t="s" s="4" r="A4">
        <v>270</v>
      </c>
      <c t="n" s="7" r="B4">
        <v>14000</v>
      </c>
      <c t="n" s="7" r="C4">
        <v>40429</v>
      </c>
    </row>
    <row spans="1:3" r="5">
      <c t="s" s="4" r="A5">
        <v>271</v>
      </c>
      <c t="n" s="7" r="B5">
        <v>-178</v>
      </c>
      <c t="n" s="7" r="C5">
        <v>9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2</v>
      </c>
      <c t="s" s="2" r="B1">
        <v>91</v>
      </c>
      <c t="s" s="2" r="C1">
        <v>1</v>
      </c>
    </row>
    <row spans="1:3" r="2">
      <c t="s" s="2" r="B2">
        <v>92</v>
      </c>
      <c t="s" s="2" r="C2">
        <v>92</v>
      </c>
    </row>
    <row spans="1:3" r="3">
      <c t="s" s="3" r="A3">
        <v>189</v>
      </c>
    </row>
    <row spans="1:3" r="4">
      <c t="s" s="4" r="A4">
        <v>273</v>
      </c>
      <c t="n" s="7" r="B4">
        <v>331518</v>
      </c>
      <c t="n" s="7" r="C4">
        <v>871159</v>
      </c>
    </row>
    <row spans="1:3" r="5">
      <c t="s" s="4" r="A5">
        <v>122</v>
      </c>
      <c t="n" s="7" r="B5">
        <v>49872</v>
      </c>
      <c t="n" s="7" r="C5">
        <v>94365</v>
      </c>
    </row>
    <row spans="1:3" r="6">
      <c t="s" s="4" r="A6">
        <v>274</v>
      </c>
      <c t="n" s="8" r="B6">
        <v>1.25</v>
      </c>
      <c t="n" s="8" r="C6">
        <v>2.38</v>
      </c>
    </row>
    <row spans="1:3" r="7">
      <c t="s" s="4" r="A7">
        <v>275</v>
      </c>
      <c t="n" s="8" r="B7">
        <v>1.24</v>
      </c>
      <c t="n" s="8" r="C7">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76</v>
      </c>
      <c t="s" s="2" r="B1">
        <v>91</v>
      </c>
      <c t="s" s="2" r="D1">
        <v>1</v>
      </c>
    </row>
    <row spans="1:5" r="2">
      <c t="s" s="2" r="B2">
        <v>2</v>
      </c>
      <c t="s" s="2" r="C2">
        <v>92</v>
      </c>
      <c t="s" s="2" r="D2">
        <v>2</v>
      </c>
      <c t="s" s="2" r="E2">
        <v>92</v>
      </c>
    </row>
    <row spans="1:5" r="3">
      <c t="s" s="3" r="A3">
        <v>277</v>
      </c>
    </row>
    <row spans="1:5" r="4">
      <c t="s" s="4" r="A4">
        <v>278</v>
      </c>
      <c t="n" s="7" r="D4">
        <v>564186</v>
      </c>
    </row>
    <row spans="1:5" r="5">
      <c t="s" s="4" r="A5">
        <v>279</v>
      </c>
      <c t="n" s="6" r="D5">
        <v>39003026</v>
      </c>
    </row>
    <row spans="1:5" r="6">
      <c t="s" s="4" r="A6">
        <v>280</v>
      </c>
      <c t="n" s="7" r="D6">
        <v>803</v>
      </c>
    </row>
    <row spans="1:5" r="7">
      <c t="s" s="4" r="A7">
        <v>281</v>
      </c>
      <c t="n" s="6" r="D7">
        <v>45360</v>
      </c>
    </row>
    <row spans="1:5" r="8">
      <c t="s" s="4" r="A8">
        <v>139</v>
      </c>
      <c t="n" s="7" r="D8">
        <v>5129</v>
      </c>
    </row>
    <row spans="1:5" r="9">
      <c t="s" s="4" r="A9">
        <v>282</v>
      </c>
      <c t="n" s="6" r="D9">
        <v>73369</v>
      </c>
    </row>
    <row spans="1:5" r="10">
      <c t="s" s="4" r="A10">
        <v>283</v>
      </c>
      <c t="n" s="7" r="D10">
        <v>-96424</v>
      </c>
    </row>
    <row spans="1:5" r="11">
      <c t="s" s="4" r="A11">
        <v>284</v>
      </c>
      <c t="n" s="6" r="D11">
        <v>-2730232</v>
      </c>
    </row>
    <row spans="1:5" r="12">
      <c t="s" s="4" r="A12">
        <v>285</v>
      </c>
      <c t="n" s="7" r="D12">
        <v>14</v>
      </c>
    </row>
    <row spans="1:5" r="13">
      <c t="s" s="4" r="A13">
        <v>286</v>
      </c>
      <c t="n" s="7" r="B13">
        <v>155</v>
      </c>
      <c t="n" s="7" r="C13">
        <v>-800</v>
      </c>
      <c t="n" s="6" r="D13">
        <v>-711</v>
      </c>
      <c t="n" s="7" r="E13">
        <v>-918</v>
      </c>
    </row>
    <row spans="1:5" r="14">
      <c t="s" s="4" r="A14">
        <v>287</v>
      </c>
      <c t="n" s="6" r="D14">
        <v>-79</v>
      </c>
    </row>
    <row spans="1:5" r="15">
      <c t="s" s="4" r="A15">
        <v>122</v>
      </c>
      <c t="n" s="6" r="B15">
        <v>30614</v>
      </c>
      <c t="n" s="7" r="C15">
        <v>46652</v>
      </c>
      <c t="n" s="6" r="D15">
        <v>78049</v>
      </c>
      <c t="n" s="7" r="E15">
        <v>82876</v>
      </c>
    </row>
    <row spans="1:5" r="16">
      <c t="s" s="4" r="A16">
        <v>288</v>
      </c>
      <c t="n" s="7" r="B16">
        <v>550967</v>
      </c>
      <c t="n" s="7" r="D16">
        <v>550967</v>
      </c>
    </row>
    <row spans="1:5" r="17">
      <c t="s" s="4" r="A17">
        <v>289</v>
      </c>
      <c t="n" s="6" r="B17">
        <v>36391523</v>
      </c>
      <c t="n" s="6" r="D17">
        <v>363915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0</v>
      </c>
      <c t="s" s="2" r="B1">
        <v>91</v>
      </c>
      <c t="s" s="2" r="D1">
        <v>1</v>
      </c>
    </row>
    <row spans="1:6" r="2">
      <c t="s" s="2" r="B2">
        <v>2</v>
      </c>
      <c t="s" s="2" r="C2">
        <v>92</v>
      </c>
      <c t="s" s="2" r="D2">
        <v>2</v>
      </c>
      <c t="s" s="2" r="E2">
        <v>92</v>
      </c>
      <c t="s" s="2" r="F2">
        <v>23</v>
      </c>
    </row>
    <row spans="1:6" r="3">
      <c t="s" s="3" r="A3">
        <v>291</v>
      </c>
    </row>
    <row spans="1:6" r="4">
      <c t="s" s="4" r="A4">
        <v>292</v>
      </c>
      <c t="n" s="7" r="C4">
        <v>19480000</v>
      </c>
      <c t="n" s="7" r="E4">
        <v>66405000</v>
      </c>
    </row>
    <row spans="1:6" r="5">
      <c t="s" s="4" r="A5">
        <v>293</v>
      </c>
      <c t="n" s="7" r="C5">
        <v>-19480000</v>
      </c>
      <c t="n" s="7" r="E5">
        <v>-66405000</v>
      </c>
    </row>
    <row spans="1:6" r="6">
      <c t="s" s="4" r="A6">
        <v>294</v>
      </c>
      <c t="s" s="4" r="B6">
        <v>295</v>
      </c>
      <c t="s" s="4" r="C6">
        <v>296</v>
      </c>
      <c t="s" s="4" r="D6">
        <v>295</v>
      </c>
      <c t="s" s="4" r="E6">
        <v>296</v>
      </c>
      <c t="s" s="4" r="F6">
        <v>297</v>
      </c>
    </row>
    <row spans="1:6" r="7">
      <c t="s" s="4" r="A7">
        <v>298</v>
      </c>
      <c t="n" s="7" r="B7">
        <v>399347000</v>
      </c>
      <c t="n" s="7" r="C7">
        <v>383641000</v>
      </c>
      <c t="n" s="7" r="D7">
        <v>1146147000</v>
      </c>
      <c t="n" s="7" r="E7">
        <v>983360000</v>
      </c>
    </row>
    <row spans="1:6" r="8">
      <c t="s" s="4" r="A8">
        <v>299</v>
      </c>
    </row>
    <row spans="1:6" r="9">
      <c t="s" s="3" r="A9">
        <v>291</v>
      </c>
    </row>
    <row spans="1:6" r="10">
      <c t="s" s="4" r="A10">
        <v>298</v>
      </c>
      <c t="n" s="6" r="B10">
        <v>297386000</v>
      </c>
      <c t="n" s="6" r="C10">
        <v>303155000</v>
      </c>
      <c t="n" s="6" r="D10">
        <v>862329000</v>
      </c>
      <c t="n" s="6" r="E10">
        <v>767120000</v>
      </c>
    </row>
    <row spans="1:6" r="11">
      <c t="s" s="4" r="A11">
        <v>300</v>
      </c>
    </row>
    <row spans="1:6" r="12">
      <c t="s" s="3" r="A12">
        <v>291</v>
      </c>
    </row>
    <row spans="1:6" r="13">
      <c t="s" s="4" r="A13">
        <v>298</v>
      </c>
      <c t="n" s="7" r="B13">
        <v>101961000</v>
      </c>
      <c t="n" s="7" r="C13">
        <v>80486000</v>
      </c>
      <c t="n" s="7" r="D13">
        <v>283818000</v>
      </c>
      <c t="n" s="7" r="E13">
        <v>21624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91</v>
      </c>
      <c t="s" s="2" r="D1">
        <v>1</v>
      </c>
    </row>
    <row spans="1:5" r="2">
      <c t="s" s="2" r="B2">
        <v>2</v>
      </c>
      <c t="s" s="2" r="C2">
        <v>92</v>
      </c>
      <c t="s" s="2" r="D2">
        <v>2</v>
      </c>
      <c t="s" s="2" r="E2">
        <v>92</v>
      </c>
    </row>
    <row spans="1:5" r="3">
      <c t="s" s="3" r="A3">
        <v>198</v>
      </c>
    </row>
    <row spans="1:5" r="4">
      <c t="s" s="4" r="A4">
        <v>302</v>
      </c>
      <c t="n" s="7" r="B4">
        <v>155</v>
      </c>
      <c t="n" s="7" r="C4">
        <v>-800</v>
      </c>
      <c t="n" s="7" r="D4">
        <v>-711</v>
      </c>
      <c t="n" s="7" r="E4">
        <v>-918</v>
      </c>
    </row>
    <row spans="1:5" r="5">
      <c t="s" s="3" r="A5">
        <v>303</v>
      </c>
    </row>
    <row spans="1:5" r="6">
      <c t="s" s="4" r="A6">
        <v>131</v>
      </c>
      <c t="n" s="6" r="B6">
        <v>37354787</v>
      </c>
      <c t="n" s="6" r="C6">
        <v>39293453</v>
      </c>
      <c t="n" s="6" r="D6">
        <v>38181918</v>
      </c>
      <c t="n" s="6" r="E6">
        <v>39276062</v>
      </c>
    </row>
    <row spans="1:5" r="7">
      <c t="s" s="3" r="A7">
        <v>304</v>
      </c>
    </row>
    <row spans="1:5" r="8">
      <c t="s" s="4" r="A8">
        <v>305</v>
      </c>
      <c t="n" s="6" r="B8">
        <v>1468</v>
      </c>
      <c t="n" s="6" r="C8">
        <v>27886</v>
      </c>
      <c t="n" s="6" r="D8">
        <v>4929</v>
      </c>
      <c t="n" s="6" r="E8">
        <v>35752</v>
      </c>
    </row>
    <row spans="1:5" r="9">
      <c t="s" s="4" r="A9">
        <v>306</v>
      </c>
      <c t="n" s="6" r="B9">
        <v>49814</v>
      </c>
      <c t="n" s="6" r="C9">
        <v>92449</v>
      </c>
      <c t="n" s="6" r="D9">
        <v>69189</v>
      </c>
      <c t="n" s="6" r="E9">
        <v>95489</v>
      </c>
    </row>
    <row spans="1:5" r="10">
      <c t="s" s="4" r="A10">
        <v>307</v>
      </c>
      <c t="n" s="6" r="B10">
        <v>7759</v>
      </c>
      <c t="n" s="6" r="C10">
        <v>6566</v>
      </c>
      <c t="n" s="6" r="D10">
        <v>4707</v>
      </c>
      <c t="n" s="6" r="E10">
        <v>936</v>
      </c>
    </row>
    <row spans="1:5" r="11">
      <c t="s" s="4" r="A11">
        <v>132</v>
      </c>
      <c t="n" s="6" r="B11">
        <v>37413828</v>
      </c>
      <c t="n" s="6" r="C11">
        <v>39420354</v>
      </c>
      <c t="n" s="6" r="D11">
        <v>38260743</v>
      </c>
      <c t="n" s="6" r="E11">
        <v>39408239</v>
      </c>
    </row>
    <row spans="1:5" r="12">
      <c t="s" s="4" r="A12">
        <v>308</v>
      </c>
    </row>
    <row spans="1:5" r="13">
      <c t="s" s="3" r="A13">
        <v>309</v>
      </c>
    </row>
    <row spans="1:5" r="14">
      <c t="s" s="4" r="A14">
        <v>310</v>
      </c>
      <c t="n" s="6" r="B14">
        <v>958567</v>
      </c>
      <c t="n" s="6" r="C14">
        <v>573732</v>
      </c>
      <c t="n" s="6" r="D14">
        <v>958567</v>
      </c>
      <c t="n" s="6" r="E14">
        <v>566752</v>
      </c>
    </row>
    <row spans="1:5" r="15">
      <c t="s" s="4" r="A15">
        <v>311</v>
      </c>
    </row>
    <row spans="1:5" r="16">
      <c t="s" s="3" r="A16">
        <v>309</v>
      </c>
    </row>
    <row spans="1:5" r="17">
      <c t="s" s="4" r="A17">
        <v>310</v>
      </c>
      <c t="n" s="6" r="B17">
        <v>30358</v>
      </c>
      <c t="n" s="6" r="C17">
        <v>68340</v>
      </c>
      <c t="n" s="6" r="D17">
        <v>30358</v>
      </c>
      <c t="n" s="6" r="E17">
        <v>683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312</v>
      </c>
      <c t="s" s="2" r="B1">
        <v>91</v>
      </c>
      <c t="s" s="2" r="D1">
        <v>1</v>
      </c>
    </row>
    <row spans="1:6" r="2">
      <c t="s" s="2" r="B2">
        <v>2</v>
      </c>
      <c t="s" s="2" r="C2">
        <v>92</v>
      </c>
      <c t="s" s="2" r="D2">
        <v>2</v>
      </c>
      <c t="s" s="2" r="E2">
        <v>92</v>
      </c>
      <c t="s" s="2" r="F2">
        <v>23</v>
      </c>
    </row>
    <row spans="1:6" r="3">
      <c t="s" s="3" r="A3">
        <v>313</v>
      </c>
    </row>
    <row spans="1:6" r="4">
      <c t="s" s="4" r="A4">
        <v>314</v>
      </c>
      <c t="n" s="7" r="D4">
        <v>531000</v>
      </c>
      <c t="n" s="7" r="E4">
        <v>-369000</v>
      </c>
    </row>
    <row spans="1:6" r="5">
      <c t="s" s="4" r="A5">
        <v>315</v>
      </c>
    </row>
    <row spans="1:6" r="6">
      <c t="s" s="3" r="A6">
        <v>316</v>
      </c>
    </row>
    <row spans="1:6" r="7">
      <c t="s" s="4" r="A7">
        <v>317</v>
      </c>
      <c t="n" s="7" r="B7">
        <v>874727000</v>
      </c>
      <c t="n" s="6" r="D7">
        <v>874727000</v>
      </c>
      <c t="n" s="7" r="F7">
        <v>612264000</v>
      </c>
    </row>
    <row spans="1:6" r="8">
      <c t="s" s="4" r="A8">
        <v>318</v>
      </c>
    </row>
    <row spans="1:6" r="9">
      <c t="s" s="3" r="A9">
        <v>316</v>
      </c>
    </row>
    <row spans="1:6" r="10">
      <c t="s" s="4" r="A10">
        <v>317</v>
      </c>
      <c t="n" s="6" r="B10">
        <v>858160000</v>
      </c>
      <c t="n" s="6" r="D10">
        <v>858160000</v>
      </c>
      <c t="n" s="6" r="F10">
        <v>605123000</v>
      </c>
    </row>
    <row spans="1:6" r="11">
      <c t="s" s="4" r="A11">
        <v>319</v>
      </c>
    </row>
    <row spans="1:6" r="12">
      <c t="s" s="3" r="A12">
        <v>313</v>
      </c>
    </row>
    <row spans="1:6" r="13">
      <c t="s" s="4" r="A13">
        <v>314</v>
      </c>
      <c t="n" s="6" r="B13">
        <v>-439000</v>
      </c>
      <c t="n" s="7" r="C13">
        <v>-112000</v>
      </c>
      <c t="n" s="6" r="D13">
        <v>531000</v>
      </c>
      <c t="n" s="6" r="E13">
        <v>-369000</v>
      </c>
    </row>
    <row spans="1:6" r="14">
      <c t="s" s="4" r="A14">
        <v>320</v>
      </c>
      <c t="n" s="6" r="B14">
        <v>343000</v>
      </c>
      <c t="n" s="7" r="C14">
        <v>0</v>
      </c>
      <c t="n" s="6" r="D14">
        <v>439000</v>
      </c>
      <c t="n" s="7" r="E14">
        <v>0</v>
      </c>
    </row>
    <row spans="1:6" r="15">
      <c t="s" s="4" r="A15">
        <v>321</v>
      </c>
    </row>
    <row spans="1:6" r="16">
      <c t="s" s="3" r="A16">
        <v>322</v>
      </c>
    </row>
    <row spans="1:6" r="17">
      <c t="s" s="4" r="A17">
        <v>323</v>
      </c>
      <c t="n" s="7" r="B17">
        <v>770000</v>
      </c>
      <c t="n" s="7" r="D17">
        <v>770000</v>
      </c>
      <c t="n" s="7" r="F1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23</v>
      </c>
    </row>
    <row spans="1:3" r="2">
      <c t="s" s="3" r="A2">
        <v>79</v>
      </c>
    </row>
    <row spans="1:3" r="3">
      <c t="s" s="4" r="A3">
        <v>80</v>
      </c>
      <c t="n" s="7" r="B3">
        <v>37625</v>
      </c>
      <c t="n" s="7" r="C3">
        <v>28093</v>
      </c>
    </row>
    <row spans="1:3" r="4">
      <c t="s" s="3" r="A4">
        <v>81</v>
      </c>
    </row>
    <row spans="1:3" r="5">
      <c t="s" s="4" r="A5">
        <v>82</v>
      </c>
      <c t="n" s="7" r="B5">
        <v>1</v>
      </c>
      <c t="n" s="7" r="C5">
        <v>1</v>
      </c>
    </row>
    <row spans="1:3" r="6">
      <c t="s" s="4" r="A6">
        <v>83</v>
      </c>
      <c t="n" s="6" r="B6">
        <v>15000000</v>
      </c>
      <c t="n" s="6" r="C6">
        <v>15000000</v>
      </c>
    </row>
    <row spans="1:3" r="7">
      <c t="s" s="4" r="A7">
        <v>84</v>
      </c>
      <c t="n" s="6" r="B7">
        <v>0</v>
      </c>
      <c t="n" s="6" r="C7">
        <v>0</v>
      </c>
    </row>
    <row spans="1:3" r="8">
      <c t="s" s="4" r="A8">
        <v>85</v>
      </c>
      <c t="n" s="8" r="B8">
        <v>0.06</v>
      </c>
      <c t="n" s="8" r="C8">
        <v>0.06</v>
      </c>
    </row>
    <row spans="1:3" r="9">
      <c t="s" s="4" r="A9">
        <v>86</v>
      </c>
      <c t="n" s="6" r="B9">
        <v>70500000</v>
      </c>
      <c t="n" s="6" r="C9">
        <v>70500000</v>
      </c>
    </row>
    <row spans="1:3" r="10">
      <c t="s" s="4" r="A10">
        <v>87</v>
      </c>
      <c t="n" s="6" r="B10">
        <v>39604689</v>
      </c>
      <c t="n" s="6" r="C10">
        <v>39511350</v>
      </c>
    </row>
    <row spans="1:3" r="11">
      <c t="s" s="4" r="A11">
        <v>88</v>
      </c>
      <c t="n" s="6" r="B11">
        <v>36391523</v>
      </c>
      <c t="n" s="6" r="C11">
        <v>39003026</v>
      </c>
    </row>
    <row spans="1:3" r="12">
      <c t="s" s="4" r="A12">
        <v>89</v>
      </c>
      <c t="n" s="6" r="B12">
        <v>3051220</v>
      </c>
      <c t="n" s="6" r="C12">
        <v>320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24</v>
      </c>
      <c t="s" s="2" r="B1">
        <v>91</v>
      </c>
      <c t="s" s="2" r="D1">
        <v>1</v>
      </c>
    </row>
    <row spans="1:5" r="2">
      <c t="s" s="2" r="B2">
        <v>2</v>
      </c>
      <c t="s" s="2" r="C2">
        <v>92</v>
      </c>
      <c t="s" s="2" r="D2">
        <v>2</v>
      </c>
      <c t="s" s="2" r="E2">
        <v>92</v>
      </c>
    </row>
    <row spans="1:5" r="3">
      <c t="s" s="3" r="A3">
        <v>325</v>
      </c>
    </row>
    <row spans="1:5" r="4">
      <c t="s" s="4" r="A4">
        <v>101</v>
      </c>
      <c t="n" s="7" r="B4">
        <v>311012</v>
      </c>
      <c t="n" s="7" r="C4">
        <v>311342</v>
      </c>
      <c t="n" s="7" r="D4">
        <v>872982</v>
      </c>
      <c t="n" s="7" r="E4">
        <v>807995</v>
      </c>
    </row>
    <row spans="1:5" r="5">
      <c t="s" s="4" r="A5">
        <v>326</v>
      </c>
      <c t="n" s="6" r="B5">
        <v>-230173</v>
      </c>
      <c t="n" s="6" r="C5">
        <v>-208181</v>
      </c>
      <c t="n" s="6" r="D5">
        <v>653322</v>
      </c>
      <c t="n" s="6" r="E5">
        <v>-594361</v>
      </c>
    </row>
    <row spans="1:5" r="6">
      <c t="s" s="4" r="A6">
        <v>327</v>
      </c>
      <c t="n" s="6" r="B6">
        <v>-23587</v>
      </c>
      <c t="n" s="6" r="C6">
        <v>-20884</v>
      </c>
      <c t="n" s="6" r="D6">
        <v>-69652</v>
      </c>
      <c t="n" s="6" r="E6">
        <v>-62082</v>
      </c>
    </row>
    <row spans="1:5" r="7">
      <c t="s" s="4" r="A7">
        <v>114</v>
      </c>
      <c t="n" s="6" r="B7">
        <v>-8146</v>
      </c>
      <c t="n" s="6" r="C7">
        <v>-4893</v>
      </c>
      <c t="n" s="6" r="D7">
        <v>-23854</v>
      </c>
      <c t="n" s="6" r="E7">
        <v>-15041</v>
      </c>
    </row>
    <row spans="1:5" r="8">
      <c t="s" s="4" r="A8">
        <v>328</v>
      </c>
      <c t="n" s="6" r="B8">
        <v>585</v>
      </c>
      <c t="n" s="6" r="C8">
        <v>-266</v>
      </c>
      <c t="n" s="6" r="D8">
        <v>1359</v>
      </c>
      <c t="n" s="6" r="E8">
        <v>1270</v>
      </c>
    </row>
    <row spans="1:5" r="9">
      <c t="s" s="4" r="A9">
        <v>329</v>
      </c>
      <c t="n" s="6" r="B9">
        <v>-19077</v>
      </c>
      <c t="n" s="6" r="C9">
        <v>-30235</v>
      </c>
      <c t="n" s="6" r="D9">
        <v>-49494</v>
      </c>
      <c t="n" s="6" r="E9">
        <v>-53843</v>
      </c>
    </row>
    <row spans="1:5" r="10">
      <c t="s" s="4" r="A10">
        <v>330</v>
      </c>
      <c t="n" s="6" r="B10">
        <v>30614</v>
      </c>
      <c t="n" s="6" r="C10">
        <v>46883</v>
      </c>
      <c t="n" s="6" r="D10">
        <v>78019</v>
      </c>
      <c t="n" s="6" r="E10">
        <v>83938</v>
      </c>
    </row>
    <row spans="1:5" r="11">
      <c t="s" s="4" r="A11">
        <v>331</v>
      </c>
      <c t="n" s="6" r="C11">
        <v>-29</v>
      </c>
      <c t="n" s="6" r="E11">
        <v>-378</v>
      </c>
    </row>
    <row spans="1:5" r="12">
      <c t="s" s="4" r="A12">
        <v>332</v>
      </c>
      <c t="n" s="6" r="B12">
        <v>30614</v>
      </c>
      <c t="n" s="6" r="C12">
        <v>46854</v>
      </c>
      <c t="n" s="6" r="D12">
        <v>78019</v>
      </c>
      <c t="n" s="6" r="E12">
        <v>83560</v>
      </c>
    </row>
    <row spans="1:5" r="13">
      <c t="s" s="4" r="A13">
        <v>333</v>
      </c>
      <c t="n" s="6" r="C13">
        <v>202</v>
      </c>
      <c t="n" s="6" r="D13">
        <v>-30</v>
      </c>
      <c t="n" s="6" r="E13">
        <v>684</v>
      </c>
    </row>
    <row spans="1:5" r="14">
      <c t="s" s="4" r="A14">
        <v>334</v>
      </c>
      <c t="n" s="6" r="B14">
        <v>30614</v>
      </c>
      <c t="n" s="6" r="C14">
        <v>46652</v>
      </c>
      <c t="n" s="6" r="D14">
        <v>78049</v>
      </c>
      <c t="n" s="6" r="E14">
        <v>82876</v>
      </c>
    </row>
    <row spans="1:5" r="15">
      <c t="s" s="4" r="A15">
        <v>335</v>
      </c>
    </row>
    <row spans="1:5" r="16">
      <c t="s" s="3" r="A16">
        <v>325</v>
      </c>
    </row>
    <row spans="1:5" r="17">
      <c t="s" s="4" r="A17">
        <v>101</v>
      </c>
      <c t="n" s="6" r="B17">
        <v>311012</v>
      </c>
      <c t="n" s="6" r="C17">
        <v>311342</v>
      </c>
      <c t="n" s="6" r="D17">
        <v>872982</v>
      </c>
      <c t="n" s="6" r="E17">
        <v>807995</v>
      </c>
    </row>
    <row spans="1:5" r="18">
      <c t="s" s="4" r="A18">
        <v>336</v>
      </c>
    </row>
    <row spans="1:5" r="19">
      <c t="s" s="3" r="A19">
        <v>325</v>
      </c>
    </row>
    <row spans="1:5" r="20">
      <c t="s" s="4" r="A20">
        <v>101</v>
      </c>
      <c t="s" s="4" r="B20">
        <v>70</v>
      </c>
      <c t="s" s="4" r="C20">
        <v>70</v>
      </c>
      <c t="s" s="4" r="D20">
        <v>70</v>
      </c>
      <c t="s" s="4" r="E20">
        <v>70</v>
      </c>
    </row>
    <row spans="1:5" r="21">
      <c t="s" s="4" r="A21">
        <v>337</v>
      </c>
    </row>
    <row spans="1:5" r="22">
      <c t="s" s="3" r="A22">
        <v>325</v>
      </c>
    </row>
    <row spans="1:5" r="23">
      <c t="s" s="4" r="A23">
        <v>101</v>
      </c>
      <c t="n" s="6" r="B23">
        <v>267699</v>
      </c>
      <c t="n" s="6" r="C23">
        <v>266751</v>
      </c>
      <c t="n" s="6" r="D23">
        <v>755853</v>
      </c>
      <c t="n" s="6" r="E23">
        <v>692152</v>
      </c>
    </row>
    <row spans="1:5" r="24">
      <c t="s" s="4" r="A24">
        <v>326</v>
      </c>
      <c t="n" s="6" r="B24">
        <v>-184740</v>
      </c>
      <c t="n" s="6" r="C24">
        <v>-160200</v>
      </c>
      <c t="n" s="6" r="D24">
        <v>-520255</v>
      </c>
      <c t="n" s="6" r="E24">
        <v>-466493</v>
      </c>
    </row>
    <row spans="1:5" r="25">
      <c t="s" s="4" r="A25">
        <v>327</v>
      </c>
      <c t="n" s="6" r="B25">
        <v>-19808</v>
      </c>
      <c t="n" s="6" r="C25">
        <v>-17412</v>
      </c>
      <c t="n" s="6" r="D25">
        <v>-58373</v>
      </c>
      <c t="n" s="6" r="E25">
        <v>-52026</v>
      </c>
    </row>
    <row spans="1:5" r="26">
      <c t="s" s="4" r="A26">
        <v>114</v>
      </c>
      <c t="n" s="6" r="B26">
        <v>-6488</v>
      </c>
      <c t="n" s="6" r="C26">
        <v>-3747</v>
      </c>
      <c t="n" s="6" r="D26">
        <v>-19090</v>
      </c>
      <c t="n" s="6" r="E26">
        <v>-11169</v>
      </c>
    </row>
    <row spans="1:5" r="27">
      <c t="s" s="4" r="A27">
        <v>328</v>
      </c>
      <c t="n" s="6" r="B27">
        <v>670</v>
      </c>
      <c t="n" s="6" r="C27">
        <v>524</v>
      </c>
      <c t="n" s="6" r="D27">
        <v>1606</v>
      </c>
      <c t="n" s="6" r="E27">
        <v>2339</v>
      </c>
    </row>
    <row spans="1:5" r="28">
      <c t="s" s="4" r="A28">
        <v>329</v>
      </c>
      <c t="s" s="4" r="B28">
        <v>70</v>
      </c>
      <c t="s" s="4" r="C28">
        <v>70</v>
      </c>
      <c t="s" s="4" r="D28">
        <v>70</v>
      </c>
      <c t="s" s="4" r="E28">
        <v>70</v>
      </c>
    </row>
    <row spans="1:5" r="29">
      <c t="s" s="4" r="A29">
        <v>330</v>
      </c>
      <c t="n" s="6" r="C29">
        <v>85916</v>
      </c>
      <c t="n" s="6" r="E29">
        <v>164803</v>
      </c>
    </row>
    <row spans="1:5" r="30">
      <c t="s" s="4" r="A30">
        <v>331</v>
      </c>
      <c t="n" s="6" r="C30">
        <v>-29</v>
      </c>
      <c t="n" s="6" r="E30">
        <v>-378</v>
      </c>
    </row>
    <row spans="1:5" r="31">
      <c t="s" s="4" r="A31">
        <v>332</v>
      </c>
      <c t="n" s="6" r="C31">
        <v>85887</v>
      </c>
      <c t="n" s="6" r="D31">
        <v>159741</v>
      </c>
      <c t="n" s="6" r="E31">
        <v>164425</v>
      </c>
    </row>
    <row spans="1:5" r="32">
      <c t="s" s="4" r="A32">
        <v>333</v>
      </c>
      <c t="n" s="6" r="C32">
        <v>-22</v>
      </c>
      <c t="n" s="6" r="D32">
        <v>-30</v>
      </c>
      <c t="n" s="6" r="E32">
        <v>-82</v>
      </c>
    </row>
    <row spans="1:5" r="33">
      <c t="s" s="4" r="A33">
        <v>334</v>
      </c>
      <c t="n" s="6" r="B33">
        <v>57333</v>
      </c>
      <c t="n" s="6" r="C33">
        <v>85909</v>
      </c>
      <c t="n" s="6" r="D33">
        <v>159771</v>
      </c>
      <c t="n" s="6" r="E33">
        <v>164507</v>
      </c>
    </row>
    <row spans="1:5" r="34">
      <c t="s" s="4" r="A34">
        <v>338</v>
      </c>
    </row>
    <row spans="1:5" r="35">
      <c t="s" s="3" r="A35">
        <v>325</v>
      </c>
    </row>
    <row spans="1:5" r="36">
      <c t="s" s="4" r="A36">
        <v>101</v>
      </c>
      <c t="n" s="6" r="B36">
        <v>267699</v>
      </c>
      <c t="n" s="6" r="C36">
        <v>266751</v>
      </c>
      <c t="n" s="6" r="D36">
        <v>755853</v>
      </c>
      <c t="n" s="6" r="E36">
        <v>692152</v>
      </c>
    </row>
    <row spans="1:5" r="37">
      <c t="s" s="4" r="A37">
        <v>339</v>
      </c>
    </row>
    <row spans="1:5" r="38">
      <c t="s" s="3" r="A38">
        <v>325</v>
      </c>
    </row>
    <row spans="1:5" r="39">
      <c t="s" s="4" r="A39">
        <v>101</v>
      </c>
      <c t="s" s="4" r="D39">
        <v>70</v>
      </c>
      <c t="s" s="4" r="E39">
        <v>70</v>
      </c>
    </row>
    <row spans="1:5" r="40">
      <c t="s" s="4" r="A40">
        <v>340</v>
      </c>
    </row>
    <row spans="1:5" r="41">
      <c t="s" s="3" r="A41">
        <v>325</v>
      </c>
    </row>
    <row spans="1:5" r="42">
      <c t="s" s="4" r="A42">
        <v>101</v>
      </c>
      <c t="n" s="6" r="B42">
        <v>38781</v>
      </c>
      <c t="n" s="6" r="C42">
        <v>36212</v>
      </c>
      <c t="n" s="6" r="D42">
        <v>98242</v>
      </c>
      <c t="n" s="6" r="E42">
        <v>98877</v>
      </c>
    </row>
    <row spans="1:5" r="43">
      <c t="s" s="4" r="A43">
        <v>326</v>
      </c>
      <c t="n" s="6" r="B43">
        <v>-29155</v>
      </c>
      <c t="n" s="6" r="C43">
        <v>-28303</v>
      </c>
      <c t="n" s="6" r="D43">
        <v>79470</v>
      </c>
      <c t="n" s="6" r="E43">
        <v>-80239</v>
      </c>
    </row>
    <row spans="1:5" r="44">
      <c t="s" s="4" r="A44">
        <v>327</v>
      </c>
      <c t="n" s="6" r="B44">
        <v>-2317</v>
      </c>
      <c t="n" s="6" r="C44">
        <v>-2002</v>
      </c>
      <c t="n" s="6" r="D44">
        <v>-6898</v>
      </c>
      <c t="n" s="6" r="E44">
        <v>-5791</v>
      </c>
    </row>
    <row spans="1:5" r="45">
      <c t="s" s="4" r="A45">
        <v>114</v>
      </c>
      <c t="n" s="6" r="B45">
        <v>-1070</v>
      </c>
      <c t="n" s="6" r="C45">
        <v>-783</v>
      </c>
      <c t="n" s="6" r="D45">
        <v>-3185</v>
      </c>
      <c t="n" s="6" r="E45">
        <v>-2439</v>
      </c>
    </row>
    <row spans="1:5" r="46">
      <c t="s" s="4" r="A46">
        <v>328</v>
      </c>
      <c t="n" s="6" r="B46">
        <v>16</v>
      </c>
      <c t="s" s="4" r="C46">
        <v>70</v>
      </c>
      <c t="n" s="6" r="D46">
        <v>50</v>
      </c>
      <c t="n" s="6" r="E46">
        <v>3</v>
      </c>
    </row>
    <row spans="1:5" r="47">
      <c t="s" s="4" r="A47">
        <v>329</v>
      </c>
      <c t="s" s="4" r="B47">
        <v>70</v>
      </c>
      <c t="s" s="4" r="C47">
        <v>70</v>
      </c>
      <c t="s" s="4" r="D47">
        <v>70</v>
      </c>
      <c t="s" s="4" r="E47">
        <v>70</v>
      </c>
    </row>
    <row spans="1:5" r="48">
      <c t="s" s="4" r="A48">
        <v>330</v>
      </c>
      <c t="n" s="6" r="C48">
        <v>5124</v>
      </c>
      <c t="n" s="6" r="E48">
        <v>10411</v>
      </c>
    </row>
    <row spans="1:5" r="49">
      <c t="s" s="4" r="A49">
        <v>331</v>
      </c>
      <c t="s" s="4" r="C49">
        <v>70</v>
      </c>
      <c t="s" s="4" r="E49">
        <v>70</v>
      </c>
    </row>
    <row spans="1:5" r="50">
      <c t="s" s="4" r="A50">
        <v>332</v>
      </c>
      <c t="n" s="6" r="C50">
        <v>5124</v>
      </c>
      <c t="n" s="6" r="D50">
        <v>8739</v>
      </c>
      <c t="n" s="6" r="E50">
        <v>10411</v>
      </c>
    </row>
    <row spans="1:5" r="51">
      <c t="s" s="4" r="A51">
        <v>333</v>
      </c>
      <c t="n" s="6" r="C51">
        <v>224</v>
      </c>
      <c t="s" s="4" r="D51">
        <v>70</v>
      </c>
      <c t="n" s="6" r="E51">
        <v>766</v>
      </c>
    </row>
    <row spans="1:5" r="52">
      <c t="s" s="4" r="A52">
        <v>334</v>
      </c>
      <c t="n" s="6" r="B52">
        <v>6255</v>
      </c>
      <c t="n" s="6" r="C52">
        <v>4900</v>
      </c>
      <c t="n" s="6" r="D52">
        <v>8739</v>
      </c>
      <c t="n" s="6" r="E52">
        <v>9645</v>
      </c>
    </row>
    <row spans="1:5" r="53">
      <c t="s" s="4" r="A53">
        <v>341</v>
      </c>
    </row>
    <row spans="1:5" r="54">
      <c t="s" s="3" r="A54">
        <v>325</v>
      </c>
    </row>
    <row spans="1:5" r="55">
      <c t="s" s="4" r="A55">
        <v>101</v>
      </c>
      <c t="n" s="6" r="B55">
        <v>38781</v>
      </c>
      <c t="n" s="6" r="C55">
        <v>36212</v>
      </c>
      <c t="n" s="6" r="D55">
        <v>98242</v>
      </c>
      <c t="n" s="6" r="E55">
        <v>98877</v>
      </c>
    </row>
    <row spans="1:5" r="56">
      <c t="s" s="4" r="A56">
        <v>342</v>
      </c>
    </row>
    <row spans="1:5" r="57">
      <c t="s" s="3" r="A57">
        <v>325</v>
      </c>
    </row>
    <row spans="1:5" r="58">
      <c t="s" s="4" r="A58">
        <v>101</v>
      </c>
      <c t="s" s="4" r="D58">
        <v>70</v>
      </c>
      <c t="s" s="4" r="E58">
        <v>70</v>
      </c>
    </row>
    <row spans="1:5" r="59">
      <c t="s" s="4" r="A59">
        <v>343</v>
      </c>
    </row>
    <row spans="1:5" r="60">
      <c t="s" s="3" r="A60">
        <v>325</v>
      </c>
    </row>
    <row spans="1:5" r="61">
      <c t="s" s="4" r="A61">
        <v>101</v>
      </c>
      <c t="n" s="6" r="B61">
        <v>7705</v>
      </c>
      <c t="n" s="6" r="C61">
        <v>13182</v>
      </c>
      <c t="n" s="6" r="D61">
        <v>31136</v>
      </c>
      <c t="n" s="6" r="E61">
        <v>34885</v>
      </c>
    </row>
    <row spans="1:5" r="62">
      <c t="s" s="4" r="A62">
        <v>326</v>
      </c>
      <c t="n" s="6" r="B62">
        <v>-7676</v>
      </c>
      <c t="n" s="6" r="C62">
        <v>-11127</v>
      </c>
      <c t="n" s="6" r="D62">
        <v>-28257</v>
      </c>
      <c t="n" s="6" r="E62">
        <v>-30261</v>
      </c>
    </row>
    <row spans="1:5" r="63">
      <c t="s" s="4" r="A63">
        <v>327</v>
      </c>
      <c t="n" s="6" r="B63">
        <v>-853</v>
      </c>
      <c t="n" s="6" r="C63">
        <v>-873</v>
      </c>
      <c t="n" s="6" r="D63">
        <v>-2598</v>
      </c>
      <c t="n" s="6" r="E63">
        <v>-2529</v>
      </c>
    </row>
    <row spans="1:5" r="64">
      <c t="s" s="4" r="A64">
        <v>114</v>
      </c>
      <c t="s" s="4" r="B64">
        <v>70</v>
      </c>
      <c t="s" s="4" r="C64">
        <v>70</v>
      </c>
      <c t="s" s="4" r="D64">
        <v>70</v>
      </c>
      <c t="s" s="4" r="E64">
        <v>70</v>
      </c>
    </row>
    <row spans="1:5" r="65">
      <c t="s" s="4" r="A65">
        <v>328</v>
      </c>
      <c t="s" s="4" r="B65">
        <v>70</v>
      </c>
      <c t="s" s="4" r="C65">
        <v>70</v>
      </c>
      <c t="s" s="4" r="D65">
        <v>70</v>
      </c>
      <c t="s" s="4" r="E65">
        <v>70</v>
      </c>
    </row>
    <row spans="1:5" r="66">
      <c t="s" s="4" r="A66">
        <v>329</v>
      </c>
      <c t="s" s="4" r="B66">
        <v>70</v>
      </c>
      <c t="s" s="4" r="C66">
        <v>70</v>
      </c>
      <c t="s" s="4" r="E66">
        <v>70</v>
      </c>
    </row>
    <row spans="1:5" r="67">
      <c t="s" s="4" r="A67">
        <v>330</v>
      </c>
      <c t="n" s="6" r="C67">
        <v>1182</v>
      </c>
      <c t="n" s="6" r="E67">
        <v>2095</v>
      </c>
    </row>
    <row spans="1:5" r="68">
      <c t="s" s="4" r="A68">
        <v>331</v>
      </c>
      <c t="s" s="4" r="C68">
        <v>70</v>
      </c>
      <c t="s" s="4" r="E68">
        <v>70</v>
      </c>
    </row>
    <row spans="1:5" r="69">
      <c t="s" s="4" r="A69">
        <v>332</v>
      </c>
      <c t="n" s="6" r="C69">
        <v>1182</v>
      </c>
      <c t="s" s="4" r="D69">
        <v>70</v>
      </c>
      <c t="n" s="6" r="E69">
        <v>2095</v>
      </c>
    </row>
    <row spans="1:5" r="70">
      <c t="s" s="4" r="A70">
        <v>333</v>
      </c>
      <c t="s" s="4" r="C70">
        <v>70</v>
      </c>
      <c t="s" s="4" r="D70">
        <v>70</v>
      </c>
      <c t="s" s="4" r="E70">
        <v>70</v>
      </c>
    </row>
    <row spans="1:5" r="71">
      <c t="s" s="4" r="A71">
        <v>334</v>
      </c>
      <c t="n" s="6" r="B71">
        <v>-824</v>
      </c>
      <c t="n" s="6" r="C71">
        <v>1182</v>
      </c>
      <c t="n" s="6" r="D71">
        <v>281</v>
      </c>
      <c t="n" s="6" r="E71">
        <v>2095</v>
      </c>
    </row>
    <row spans="1:5" r="72">
      <c t="s" s="4" r="A72">
        <v>344</v>
      </c>
    </row>
    <row spans="1:5" r="73">
      <c t="s" s="3" r="A73">
        <v>325</v>
      </c>
    </row>
    <row spans="1:5" r="74">
      <c t="s" s="4" r="A74">
        <v>101</v>
      </c>
      <c t="n" s="6" r="B74">
        <v>4532</v>
      </c>
      <c t="n" s="6" r="C74">
        <v>8379</v>
      </c>
      <c t="n" s="6" r="D74">
        <v>18887</v>
      </c>
      <c t="n" s="6" r="E74">
        <v>16962</v>
      </c>
    </row>
    <row spans="1:5" r="75">
      <c t="s" s="4" r="A75">
        <v>345</v>
      </c>
    </row>
    <row spans="1:5" r="76">
      <c t="s" s="3" r="A76">
        <v>325</v>
      </c>
    </row>
    <row spans="1:5" r="77">
      <c t="s" s="4" r="A77">
        <v>101</v>
      </c>
      <c t="n" s="6" r="B77">
        <v>3173</v>
      </c>
      <c t="n" s="6" r="C77">
        <v>4803</v>
      </c>
      <c t="n" s="6" r="D77">
        <v>12249</v>
      </c>
      <c t="n" s="6" r="E77">
        <v>17923</v>
      </c>
    </row>
    <row spans="1:5" r="78">
      <c t="s" s="4" r="A78">
        <v>346</v>
      </c>
    </row>
    <row spans="1:5" r="79">
      <c t="s" s="3" r="A79">
        <v>325</v>
      </c>
    </row>
    <row spans="1:5" r="80">
      <c t="s" s="4" r="A80">
        <v>101</v>
      </c>
      <c t="s" s="4" r="D80">
        <v>70</v>
      </c>
      <c t="n" s="6" r="E80">
        <v>4</v>
      </c>
    </row>
    <row spans="1:5" r="81">
      <c t="s" s="4" r="A81">
        <v>326</v>
      </c>
      <c t="n" s="6" r="B81">
        <v>-11272</v>
      </c>
      <c t="n" s="6" r="C81">
        <v>-12757</v>
      </c>
      <c t="n" s="6" r="D81">
        <v>-35718</v>
      </c>
      <c t="n" s="6" r="E81">
        <v>-33748</v>
      </c>
    </row>
    <row spans="1:5" r="82">
      <c t="s" s="4" r="A82">
        <v>327</v>
      </c>
      <c t="n" s="6" r="B82">
        <v>-609</v>
      </c>
      <c t="n" s="6" r="C82">
        <v>-597</v>
      </c>
      <c t="n" s="6" r="D82">
        <v>-1783</v>
      </c>
      <c t="n" s="6" r="E82">
        <v>-1736</v>
      </c>
    </row>
    <row spans="1:5" r="83">
      <c t="s" s="4" r="A83">
        <v>114</v>
      </c>
      <c t="n" s="6" r="B83">
        <v>-584</v>
      </c>
      <c t="n" s="6" r="C83">
        <v>-366</v>
      </c>
      <c t="n" s="6" r="D83">
        <v>-1583</v>
      </c>
      <c t="n" s="6" r="E83">
        <v>-1440</v>
      </c>
    </row>
    <row spans="1:5" r="84">
      <c t="s" s="4" r="A84">
        <v>328</v>
      </c>
      <c t="n" s="6" r="B84">
        <v>-105</v>
      </c>
      <c t="n" s="6" r="C84">
        <v>-787</v>
      </c>
      <c t="n" s="6" r="D84">
        <v>-293</v>
      </c>
      <c t="n" s="6" r="E84">
        <v>-1065</v>
      </c>
    </row>
    <row spans="1:5" r="85">
      <c t="s" s="4" r="A85">
        <v>329</v>
      </c>
      <c t="n" s="6" r="B85">
        <v>-19077</v>
      </c>
      <c t="n" s="6" r="C85">
        <v>-30235</v>
      </c>
      <c t="n" s="6" r="E85">
        <v>-53843</v>
      </c>
    </row>
    <row spans="1:5" r="86">
      <c t="s" s="4" r="A86">
        <v>330</v>
      </c>
      <c t="n" s="6" r="C86">
        <v>-44742</v>
      </c>
      <c t="n" s="6" r="E86">
        <v>-91828</v>
      </c>
    </row>
    <row spans="1:5" r="87">
      <c t="s" s="4" r="A87">
        <v>331</v>
      </c>
      <c t="s" s="4" r="C87">
        <v>70</v>
      </c>
      <c t="s" s="4" r="E87">
        <v>70</v>
      </c>
    </row>
    <row spans="1:5" r="88">
      <c t="s" s="4" r="A88">
        <v>332</v>
      </c>
      <c t="n" s="6" r="C88">
        <v>-44742</v>
      </c>
      <c t="n" s="6" r="D88">
        <v>-49494</v>
      </c>
      <c t="n" s="6" r="E88">
        <v>-91828</v>
      </c>
    </row>
    <row spans="1:5" r="89">
      <c t="s" s="4" r="A89">
        <v>333</v>
      </c>
      <c t="s" s="4" r="C89">
        <v>70</v>
      </c>
      <c t="s" s="4" r="E89">
        <v>70</v>
      </c>
    </row>
    <row spans="1:5" r="90">
      <c t="s" s="4" r="A90">
        <v>334</v>
      </c>
      <c t="n" s="6" r="B90">
        <v>-31647</v>
      </c>
      <c t="n" s="6" r="C90">
        <v>-44742</v>
      </c>
      <c t="n" s="6" r="D90">
        <v>-88871</v>
      </c>
      <c t="n" s="6" r="E90">
        <v>-91828</v>
      </c>
    </row>
    <row spans="1:5" r="91">
      <c t="s" s="4" r="A91">
        <v>347</v>
      </c>
    </row>
    <row spans="1:5" r="92">
      <c t="s" s="3" r="A92">
        <v>325</v>
      </c>
    </row>
    <row spans="1:5" r="93">
      <c t="s" s="4" r="A93">
        <v>101</v>
      </c>
      <c t="s" s="4" r="B93">
        <v>70</v>
      </c>
      <c t="s" s="4" r="C93">
        <v>70</v>
      </c>
      <c t="s" s="4" r="D93">
        <v>70</v>
      </c>
      <c t="n" s="6" r="E93">
        <v>4</v>
      </c>
    </row>
    <row spans="1:5" r="94">
      <c t="s" s="4" r="A94">
        <v>348</v>
      </c>
    </row>
    <row spans="1:5" r="95">
      <c t="s" s="3" r="A95">
        <v>325</v>
      </c>
    </row>
    <row spans="1:5" r="96">
      <c t="s" s="4" r="A96">
        <v>101</v>
      </c>
      <c t="s" s="4" r="B96">
        <v>70</v>
      </c>
      <c t="s" s="4" r="C96">
        <v>70</v>
      </c>
      <c t="s" s="4" r="D96">
        <v>70</v>
      </c>
      <c t="s" s="4" r="E96">
        <v>70</v>
      </c>
    </row>
    <row spans="1:5" r="97">
      <c t="s" s="4" r="A97">
        <v>349</v>
      </c>
    </row>
    <row spans="1:5" r="98">
      <c t="s" s="3" r="A98">
        <v>325</v>
      </c>
    </row>
    <row spans="1:5" r="99">
      <c t="s" s="4" r="A99">
        <v>101</v>
      </c>
      <c t="n" s="6" r="B99">
        <v>-3173</v>
      </c>
      <c t="n" s="6" r="C99">
        <v>-4803</v>
      </c>
      <c t="n" s="6" r="D99">
        <v>-12249</v>
      </c>
      <c t="n" s="6" r="E99">
        <v>-17923</v>
      </c>
    </row>
    <row spans="1:5" r="100">
      <c t="s" s="4" r="A100">
        <v>326</v>
      </c>
      <c t="n" s="6" r="B100">
        <v>2670</v>
      </c>
      <c t="n" s="6" r="C100">
        <v>4206</v>
      </c>
      <c t="n" s="6" r="D100">
        <v>10378</v>
      </c>
      <c t="n" s="6" r="E100">
        <v>16380</v>
      </c>
    </row>
    <row spans="1:5" r="101">
      <c t="s" s="4" r="A101">
        <v>327</v>
      </c>
      <c t="s" s="4" r="B101">
        <v>70</v>
      </c>
      <c t="s" s="4" r="C101">
        <v>70</v>
      </c>
      <c t="s" s="4" r="D101">
        <v>70</v>
      </c>
      <c t="s" s="4" r="E101">
        <v>70</v>
      </c>
    </row>
    <row spans="1:5" r="102">
      <c t="s" s="4" r="A102">
        <v>114</v>
      </c>
      <c t="n" s="6" r="B102">
        <v>-4</v>
      </c>
      <c t="n" s="6" r="C102">
        <v>3</v>
      </c>
      <c t="n" s="6" r="D102">
        <v>4</v>
      </c>
      <c t="n" s="6" r="E102">
        <v>7</v>
      </c>
    </row>
    <row spans="1:5" r="103">
      <c t="s" s="4" r="A103">
        <v>328</v>
      </c>
      <c t="n" s="6" r="B103">
        <v>4</v>
      </c>
      <c t="n" s="6" r="C103">
        <v>-3</v>
      </c>
      <c t="n" s="6" r="D103">
        <v>-4</v>
      </c>
      <c t="n" s="6" r="E103">
        <v>-7</v>
      </c>
    </row>
    <row spans="1:5" r="104">
      <c t="s" s="4" r="A104">
        <v>329</v>
      </c>
      <c t="s" s="4" r="B104">
        <v>70</v>
      </c>
      <c t="s" s="4" r="C104">
        <v>70</v>
      </c>
      <c t="s" s="4" r="D104">
        <v>70</v>
      </c>
      <c t="s" s="4" r="E104">
        <v>70</v>
      </c>
    </row>
    <row spans="1:5" r="105">
      <c t="s" s="4" r="A105">
        <v>330</v>
      </c>
      <c t="n" s="6" r="C105">
        <v>-597</v>
      </c>
      <c t="n" s="6" r="E105">
        <v>-1543</v>
      </c>
    </row>
    <row spans="1:5" r="106">
      <c t="s" s="4" r="A106">
        <v>331</v>
      </c>
      <c t="s" s="4" r="C106">
        <v>70</v>
      </c>
      <c t="s" s="4" r="E106">
        <v>70</v>
      </c>
    </row>
    <row spans="1:5" r="107">
      <c t="s" s="4" r="A107">
        <v>332</v>
      </c>
      <c t="n" s="6" r="C107">
        <v>-597</v>
      </c>
      <c t="n" s="6" r="D107">
        <v>-1871</v>
      </c>
      <c t="n" s="6" r="E107">
        <v>-1543</v>
      </c>
    </row>
    <row spans="1:5" r="108">
      <c t="s" s="4" r="A108">
        <v>333</v>
      </c>
      <c t="s" s="4" r="C108">
        <v>70</v>
      </c>
      <c t="s" s="4" r="D108">
        <v>70</v>
      </c>
      <c t="s" s="4" r="E108">
        <v>70</v>
      </c>
    </row>
    <row spans="1:5" r="109">
      <c t="s" s="4" r="A109">
        <v>334</v>
      </c>
      <c t="n" s="6" r="B109">
        <v>-503</v>
      </c>
      <c t="n" s="6" r="C109">
        <v>-597</v>
      </c>
      <c t="n" s="6" r="D109">
        <v>-1871</v>
      </c>
      <c t="n" s="6" r="E109">
        <v>-1543</v>
      </c>
    </row>
    <row spans="1:5" r="110">
      <c t="s" s="4" r="A110">
        <v>350</v>
      </c>
    </row>
    <row spans="1:5" r="111">
      <c t="s" s="3" r="A111">
        <v>325</v>
      </c>
    </row>
    <row spans="1:5" r="112">
      <c t="s" s="4" r="A112">
        <v>101</v>
      </c>
      <c t="s" s="4" r="B112">
        <v>70</v>
      </c>
      <c t="s" s="4" r="C112">
        <v>70</v>
      </c>
      <c t="s" s="4" r="D112">
        <v>70</v>
      </c>
      <c t="s" s="4" r="E112">
        <v>70</v>
      </c>
    </row>
    <row spans="1:5" r="113">
      <c t="s" s="4" r="A113">
        <v>351</v>
      </c>
    </row>
    <row spans="1:5" r="114">
      <c t="s" s="3" r="A114">
        <v>325</v>
      </c>
    </row>
    <row spans="1:5" r="115">
      <c t="s" s="4" r="A115">
        <v>101</v>
      </c>
      <c t="n" s="7" r="B115">
        <v>-3173</v>
      </c>
      <c t="n" s="7" r="C115">
        <v>-4803</v>
      </c>
      <c t="n" s="7" r="D115">
        <v>-12249</v>
      </c>
      <c t="n" s="7" r="E115">
        <v>-179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52</v>
      </c>
      <c t="s" s="2" r="B1">
        <v>240</v>
      </c>
      <c t="s" s="2" r="C1">
        <v>1</v>
      </c>
    </row>
    <row spans="1:4" r="2">
      <c t="s" s="2" r="B2">
        <v>353</v>
      </c>
      <c t="s" s="2" r="C2">
        <v>92</v>
      </c>
      <c t="s" s="2" r="D2">
        <v>23</v>
      </c>
    </row>
    <row spans="1:4" r="3">
      <c t="s" s="3" r="A3">
        <v>207</v>
      </c>
    </row>
    <row spans="1:4" r="4">
      <c t="s" s="4" r="A4">
        <v>354</v>
      </c>
      <c t="n" s="7" r="B4">
        <v>80000</v>
      </c>
    </row>
    <row spans="1:4" r="5">
      <c t="s" s="4" r="A5">
        <v>355</v>
      </c>
      <c t="n" s="7" r="C5">
        <v>184000</v>
      </c>
    </row>
    <row spans="1:4" r="6">
      <c t="s" s="4" r="A6">
        <v>356</v>
      </c>
      <c t="n" s="7" r="D6">
        <v>1194000</v>
      </c>
    </row>
    <row spans="1:4" r="7">
      <c t="s" s="4" r="A7">
        <v>357</v>
      </c>
      <c t="n" s="7" r="D7">
        <v>437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3" r="A3">
        <v>93</v>
      </c>
    </row>
    <row spans="1:5" r="4">
      <c t="s" s="4" r="A4">
        <v>94</v>
      </c>
      <c t="n" s="7" r="B4">
        <v>399347</v>
      </c>
      <c t="n" s="7" r="C4">
        <v>383641</v>
      </c>
      <c t="n" s="7" r="D4">
        <v>1146147</v>
      </c>
      <c t="n" s="7" r="E4">
        <v>983360</v>
      </c>
    </row>
    <row spans="1:5" r="5">
      <c t="s" s="4" r="A5">
        <v>95</v>
      </c>
      <c t="n" s="6" r="B5">
        <v>-169441</v>
      </c>
      <c t="n" s="6" r="C5">
        <v>-160799</v>
      </c>
      <c t="n" s="6" r="D5">
        <v>-503099</v>
      </c>
      <c t="n" s="6" r="E5">
        <v>-421690</v>
      </c>
    </row>
    <row spans="1:5" r="6">
      <c t="s" s="4" r="A6">
        <v>96</v>
      </c>
      <c t="n" s="6" r="B6">
        <v>229906</v>
      </c>
      <c t="n" s="6" r="C6">
        <v>222842</v>
      </c>
      <c t="n" s="6" r="D6">
        <v>643048</v>
      </c>
      <c t="n" s="6" r="E6">
        <v>561670</v>
      </c>
    </row>
    <row spans="1:5" r="7">
      <c t="s" s="4" r="A7">
        <v>97</v>
      </c>
      <c t="n" s="6" r="B7">
        <v>34563</v>
      </c>
      <c t="n" s="6" r="C7">
        <v>40329</v>
      </c>
      <c t="n" s="6" r="D7">
        <v>102382</v>
      </c>
      <c t="n" s="6" r="E7">
        <v>119743</v>
      </c>
    </row>
    <row spans="1:5" r="8">
      <c t="s" s="4" r="A8">
        <v>98</v>
      </c>
      <c t="n" s="6" r="B8">
        <v>38781</v>
      </c>
      <c t="n" s="6" r="C8">
        <v>36212</v>
      </c>
      <c t="n" s="6" r="D8">
        <v>98242</v>
      </c>
      <c t="n" s="6" r="E8">
        <v>98877</v>
      </c>
    </row>
    <row spans="1:5" r="9">
      <c t="s" s="4" r="A9">
        <v>99</v>
      </c>
      <c t="n" s="6" r="B9">
        <v>4536</v>
      </c>
      <c t="n" s="6" r="C9">
        <v>8379</v>
      </c>
      <c t="n" s="6" r="D9">
        <v>18899</v>
      </c>
      <c t="n" s="6" r="E9">
        <v>16966</v>
      </c>
    </row>
    <row spans="1:5" r="10">
      <c t="s" s="4" r="A10">
        <v>100</v>
      </c>
      <c t="n" s="6" r="B10">
        <v>3226</v>
      </c>
      <c t="n" s="6" r="C10">
        <v>3580</v>
      </c>
      <c t="n" s="6" r="D10">
        <v>10411</v>
      </c>
      <c t="n" s="6" r="E10">
        <v>10739</v>
      </c>
    </row>
    <row spans="1:5" r="11">
      <c t="s" s="4" r="A11">
        <v>101</v>
      </c>
      <c t="n" s="6" r="B11">
        <v>311012</v>
      </c>
      <c t="n" s="6" r="C11">
        <v>311342</v>
      </c>
      <c t="n" s="6" r="D11">
        <v>872982</v>
      </c>
      <c t="n" s="6" r="E11">
        <v>807995</v>
      </c>
    </row>
    <row spans="1:5" r="12">
      <c t="s" s="3" r="A12">
        <v>102</v>
      </c>
    </row>
    <row spans="1:5" r="13">
      <c t="s" s="4" r="A13">
        <v>103</v>
      </c>
      <c t="n" s="6" r="B13">
        <v>117958</v>
      </c>
      <c t="n" s="6" r="C13">
        <v>100649</v>
      </c>
      <c t="n" s="6" r="D13">
        <v>333468</v>
      </c>
      <c t="n" s="6" r="E13">
        <v>293060</v>
      </c>
    </row>
    <row spans="1:5" r="14">
      <c t="s" s="4" r="A14">
        <v>104</v>
      </c>
      <c t="n" s="6" r="B14">
        <v>36512</v>
      </c>
      <c t="n" s="6" r="C14">
        <v>32876</v>
      </c>
      <c t="n" s="6" r="D14">
        <v>103196</v>
      </c>
      <c t="n" s="6" r="E14">
        <v>101445</v>
      </c>
    </row>
    <row spans="1:5" r="15">
      <c t="s" s="4" r="A15">
        <v>105</v>
      </c>
      <c t="n" s="6" r="B15">
        <v>24700</v>
      </c>
      <c t="n" s="6" r="C15">
        <v>22519</v>
      </c>
      <c t="n" s="6" r="D15">
        <v>65930</v>
      </c>
      <c t="n" s="6" r="E15">
        <v>65462</v>
      </c>
    </row>
    <row spans="1:5" r="16">
      <c t="s" s="4" r="A16">
        <v>106</v>
      </c>
      <c t="n" s="6" r="B16">
        <v>4748</v>
      </c>
      <c t="n" s="6" r="C16">
        <v>6712</v>
      </c>
      <c t="n" s="6" r="D16">
        <v>17093</v>
      </c>
      <c t="n" s="6" r="E16">
        <v>13442</v>
      </c>
    </row>
    <row spans="1:5" r="17">
      <c t="s" s="4" r="A17">
        <v>107</v>
      </c>
      <c t="n" s="6" r="B17">
        <v>4790</v>
      </c>
      <c t="n" s="6" r="C17">
        <v>3467</v>
      </c>
      <c t="n" s="6" r="D17">
        <v>12608</v>
      </c>
      <c t="n" s="6" r="E17">
        <v>9378</v>
      </c>
    </row>
    <row spans="1:5" r="18">
      <c t="s" s="4" r="A18">
        <v>108</v>
      </c>
      <c t="n" s="6" r="B18">
        <v>23587</v>
      </c>
      <c t="n" s="6" r="C18">
        <v>20884</v>
      </c>
      <c t="n" s="6" r="D18">
        <v>69652</v>
      </c>
      <c t="n" s="6" r="E18">
        <v>62082</v>
      </c>
    </row>
    <row spans="1:5" r="19">
      <c t="s" s="4" r="A19">
        <v>109</v>
      </c>
      <c t="n" s="6" r="B19">
        <v>386</v>
      </c>
      <c t="n" s="6" r="C19">
        <v>2607</v>
      </c>
      <c t="n" s="6" r="D19">
        <v>564</v>
      </c>
      <c t="n" s="6" r="E19">
        <v>2876</v>
      </c>
    </row>
    <row spans="1:5" r="20">
      <c t="s" s="4" r="A20">
        <v>110</v>
      </c>
      <c t="n" s="6" r="B20">
        <v>41079</v>
      </c>
      <c t="n" s="6" r="C20">
        <v>39351</v>
      </c>
      <c t="n" s="6" r="D20">
        <v>120463</v>
      </c>
      <c t="n" s="6" r="E20">
        <v>108698</v>
      </c>
    </row>
    <row spans="1:5" r="21">
      <c t="s" s="4" r="A21">
        <v>111</v>
      </c>
      <c t="n" s="6" r="B21">
        <v>253760</v>
      </c>
      <c t="n" s="6" r="C21">
        <v>229065</v>
      </c>
      <c t="n" s="6" r="D21">
        <v>722974</v>
      </c>
      <c t="n" s="6" r="E21">
        <v>656443</v>
      </c>
    </row>
    <row spans="1:5" r="22">
      <c t="s" s="4" r="A22">
        <v>112</v>
      </c>
      <c t="n" s="6" r="B22">
        <v>57252</v>
      </c>
      <c t="n" s="6" r="C22">
        <v>82277</v>
      </c>
      <c t="n" s="6" r="D22">
        <v>150008</v>
      </c>
      <c t="n" s="6" r="E22">
        <v>151552</v>
      </c>
    </row>
    <row spans="1:5" r="23">
      <c t="s" s="3" r="A23">
        <v>113</v>
      </c>
    </row>
    <row spans="1:5" r="24">
      <c t="s" s="4" r="A24">
        <v>114</v>
      </c>
      <c t="n" s="6" r="B24">
        <v>-8146</v>
      </c>
      <c t="n" s="6" r="C24">
        <v>-4893</v>
      </c>
      <c t="n" s="6" r="D24">
        <v>-23854</v>
      </c>
      <c t="n" s="6" r="E24">
        <v>-15041</v>
      </c>
    </row>
    <row spans="1:5" r="25">
      <c t="s" s="4" r="A25">
        <v>115</v>
      </c>
      <c t="n" s="6" r="B25">
        <v>585</v>
      </c>
      <c t="n" s="6" r="C25">
        <v>-266</v>
      </c>
      <c t="n" s="6" r="D25">
        <v>1359</v>
      </c>
      <c t="n" s="6" r="E25">
        <v>1270</v>
      </c>
    </row>
    <row spans="1:5" r="26">
      <c t="s" s="4" r="A26">
        <v>116</v>
      </c>
      <c t="n" s="6" r="B26">
        <v>49691</v>
      </c>
      <c t="n" s="6" r="C26">
        <v>77118</v>
      </c>
      <c t="n" s="6" r="D26">
        <v>127513</v>
      </c>
      <c t="n" s="6" r="E26">
        <v>137781</v>
      </c>
    </row>
    <row spans="1:5" r="27">
      <c t="s" s="4" r="A27">
        <v>117</v>
      </c>
      <c t="n" s="6" r="B27">
        <v>-19077</v>
      </c>
      <c t="n" s="6" r="C27">
        <v>-30235</v>
      </c>
      <c t="n" s="6" r="D27">
        <v>-49494</v>
      </c>
      <c t="n" s="6" r="E27">
        <v>-53843</v>
      </c>
    </row>
    <row spans="1:5" r="28">
      <c t="s" s="4" r="A28">
        <v>118</v>
      </c>
      <c t="n" s="6" r="B28">
        <v>30614</v>
      </c>
      <c t="n" s="6" r="C28">
        <v>46883</v>
      </c>
      <c t="n" s="6" r="D28">
        <v>78019</v>
      </c>
      <c t="n" s="6" r="E28">
        <v>83938</v>
      </c>
    </row>
    <row spans="1:5" r="29">
      <c t="s" s="4" r="A29">
        <v>119</v>
      </c>
      <c t="n" s="6" r="C29">
        <v>-29</v>
      </c>
      <c t="n" s="6" r="E29">
        <v>-378</v>
      </c>
    </row>
    <row spans="1:5" r="30">
      <c t="s" s="4" r="A30">
        <v>120</v>
      </c>
      <c t="n" s="6" r="B30">
        <v>30614</v>
      </c>
      <c t="n" s="6" r="C30">
        <v>46854</v>
      </c>
      <c t="n" s="6" r="D30">
        <v>78019</v>
      </c>
      <c t="n" s="6" r="E30">
        <v>83560</v>
      </c>
    </row>
    <row spans="1:5" r="31">
      <c t="s" s="4" r="A31">
        <v>121</v>
      </c>
      <c t="n" s="6" r="C31">
        <v>202</v>
      </c>
      <c t="n" s="6" r="D31">
        <v>-30</v>
      </c>
      <c t="n" s="6" r="E31">
        <v>684</v>
      </c>
    </row>
    <row spans="1:5" r="32">
      <c t="s" s="4" r="A32">
        <v>122</v>
      </c>
      <c t="n" s="6" r="B32">
        <v>30614</v>
      </c>
      <c t="n" s="6" r="C32">
        <v>46652</v>
      </c>
      <c t="n" s="6" r="D32">
        <v>78049</v>
      </c>
      <c t="n" s="6" r="E32">
        <v>82876</v>
      </c>
    </row>
    <row spans="1:5" r="33">
      <c t="s" s="3" r="A33">
        <v>123</v>
      </c>
    </row>
    <row spans="1:5" r="34">
      <c t="s" s="4" r="A34">
        <v>124</v>
      </c>
      <c t="n" s="6" r="B34">
        <v>-92</v>
      </c>
      <c t="n" s="6" r="C34">
        <v>-340</v>
      </c>
      <c t="n" s="6" r="D34">
        <v>-79</v>
      </c>
      <c t="n" s="6" r="E34">
        <v>-800</v>
      </c>
    </row>
    <row spans="1:5" r="35">
      <c t="s" s="4" r="A35">
        <v>125</v>
      </c>
      <c t="n" s="7" r="B35">
        <v>30522</v>
      </c>
      <c t="n" s="7" r="C35">
        <v>46312</v>
      </c>
      <c t="n" s="7" r="D35">
        <v>77970</v>
      </c>
      <c t="n" s="7" r="E35">
        <v>82076</v>
      </c>
    </row>
    <row spans="1:5" r="36">
      <c t="s" s="3" r="A36">
        <v>126</v>
      </c>
    </row>
    <row spans="1:5" r="37">
      <c t="s" s="4" r="A37">
        <v>127</v>
      </c>
      <c t="n" s="8" r="B37">
        <v>0.82</v>
      </c>
      <c t="n" s="8" r="C37">
        <v>1.17</v>
      </c>
      <c t="n" s="8" r="D37">
        <v>2.03</v>
      </c>
      <c t="n" s="8" r="E37">
        <v>2.1</v>
      </c>
    </row>
    <row spans="1:5" r="38">
      <c t="s" s="4" r="A38">
        <v>128</v>
      </c>
      <c t="n" s="9" r="E38">
        <v>-0.01</v>
      </c>
    </row>
    <row spans="1:5" r="39">
      <c t="s" s="4" r="A39">
        <v>129</v>
      </c>
      <c t="n" s="9" r="B39">
        <v>0.82</v>
      </c>
      <c t="n" s="9" r="C39">
        <v>1.17</v>
      </c>
      <c t="n" s="9" r="D39">
        <v>2.03</v>
      </c>
      <c t="n" s="9" r="E39">
        <v>2.09</v>
      </c>
    </row>
    <row spans="1:5" r="40">
      <c t="s" s="3" r="A40">
        <v>130</v>
      </c>
    </row>
    <row spans="1:5" r="41">
      <c t="s" s="4" r="A41">
        <v>127</v>
      </c>
      <c t="n" s="9" r="B41">
        <v>0.82</v>
      </c>
      <c t="n" s="9" r="C41">
        <v>1.16</v>
      </c>
      <c t="n" s="9" r="D41">
        <v>2.02</v>
      </c>
      <c t="n" s="9" r="E41">
        <v>2.09</v>
      </c>
    </row>
    <row spans="1:5" r="42">
      <c t="s" s="4" r="A42">
        <v>128</v>
      </c>
      <c t="n" s="9" r="E42">
        <v>-0.01</v>
      </c>
    </row>
    <row spans="1:5" r="43">
      <c t="s" s="4" r="A43">
        <v>129</v>
      </c>
      <c t="n" s="8" r="B43">
        <v>0.82</v>
      </c>
      <c t="n" s="8" r="C43">
        <v>1.16</v>
      </c>
      <c t="n" s="8" r="D43">
        <v>2.02</v>
      </c>
      <c t="n" s="8" r="E43">
        <v>2.08</v>
      </c>
    </row>
    <row spans="1:5" r="44">
      <c t="s" s="4" r="A44">
        <v>131</v>
      </c>
      <c t="n" s="6" r="B44">
        <v>37354787</v>
      </c>
      <c t="n" s="6" r="C44">
        <v>39293453</v>
      </c>
      <c t="n" s="6" r="D44">
        <v>38181918</v>
      </c>
      <c t="n" s="6" r="E44">
        <v>39276062</v>
      </c>
    </row>
    <row spans="1:5" r="45">
      <c t="s" s="4" r="A45">
        <v>132</v>
      </c>
      <c t="n" s="6" r="B45">
        <v>37413828</v>
      </c>
      <c t="n" s="6" r="C45">
        <v>39420354</v>
      </c>
      <c t="n" s="6" r="D45">
        <v>38260743</v>
      </c>
      <c t="n" s="6" r="E45">
        <v>394082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92</v>
      </c>
    </row>
    <row spans="1:3" r="3">
      <c t="s" s="3" r="A3">
        <v>134</v>
      </c>
    </row>
    <row spans="1:3" r="4">
      <c t="s" s="4" r="A4">
        <v>120</v>
      </c>
      <c t="n" s="7" r="B4">
        <v>78019</v>
      </c>
      <c t="n" s="7" r="C4">
        <v>83560</v>
      </c>
    </row>
    <row spans="1:3" r="5">
      <c t="s" s="4" r="A5">
        <v>135</v>
      </c>
      <c t="n" s="6" r="C5">
        <v>378</v>
      </c>
    </row>
    <row spans="1:3" r="6">
      <c t="s" s="3" r="A6">
        <v>136</v>
      </c>
    </row>
    <row spans="1:3" r="7">
      <c t="s" s="4" r="A7">
        <v>137</v>
      </c>
      <c t="n" s="6" r="B7">
        <v>69652</v>
      </c>
      <c t="n" s="6" r="C7">
        <v>62082</v>
      </c>
    </row>
    <row spans="1:3" r="8">
      <c t="s" s="4" r="A8">
        <v>138</v>
      </c>
      <c t="n" s="6" r="B8">
        <v>37878</v>
      </c>
      <c t="n" s="6" r="C8">
        <v>4376</v>
      </c>
    </row>
    <row spans="1:3" r="9">
      <c t="s" s="4" r="A9">
        <v>139</v>
      </c>
      <c t="n" s="6" r="B9">
        <v>5129</v>
      </c>
      <c t="n" s="6" r="C9">
        <v>5733</v>
      </c>
    </row>
    <row spans="1:3" r="10">
      <c t="s" s="4" r="A10">
        <v>140</v>
      </c>
      <c t="n" s="6" r="B10">
        <v>929</v>
      </c>
      <c t="n" s="6" r="C10">
        <v>697</v>
      </c>
    </row>
    <row spans="1:3" r="11">
      <c t="s" s="4" r="A11">
        <v>109</v>
      </c>
      <c t="n" s="6" r="B11">
        <v>564</v>
      </c>
      <c t="n" s="6" r="C11">
        <v>2876</v>
      </c>
    </row>
    <row spans="1:3" r="12">
      <c t="s" s="4" r="A12">
        <v>141</v>
      </c>
      <c t="n" s="6" r="B12">
        <v>-531</v>
      </c>
      <c t="n" s="6" r="C12">
        <v>369</v>
      </c>
    </row>
    <row spans="1:3" r="13">
      <c t="s" s="4" r="A13">
        <v>142</v>
      </c>
      <c t="n" s="6" r="B13">
        <v>395</v>
      </c>
      <c t="n" s="6" r="C13">
        <v>1193</v>
      </c>
    </row>
    <row spans="1:3" r="14">
      <c t="s" s="3" r="A14">
        <v>143</v>
      </c>
    </row>
    <row spans="1:3" r="15">
      <c t="s" s="4" r="A15">
        <v>144</v>
      </c>
      <c t="n" s="6" r="B15">
        <v>2822</v>
      </c>
      <c t="n" s="6" r="C15">
        <v>641</v>
      </c>
    </row>
    <row spans="1:3" r="16">
      <c t="s" s="4" r="A16">
        <v>145</v>
      </c>
      <c t="n" s="6" r="B16">
        <v>-21591</v>
      </c>
      <c t="n" s="6" r="C16">
        <v>-51301</v>
      </c>
    </row>
    <row spans="1:3" r="17">
      <c t="s" s="4" r="A17">
        <v>146</v>
      </c>
      <c t="n" s="6" r="B17">
        <v>-1001</v>
      </c>
      <c t="n" s="6" r="C17">
        <v>-797</v>
      </c>
    </row>
    <row spans="1:3" r="18">
      <c t="s" s="4" r="A18">
        <v>147</v>
      </c>
      <c t="n" s="6" r="B18">
        <v>-1262</v>
      </c>
      <c t="n" s="6" r="C18">
        <v>-2188</v>
      </c>
    </row>
    <row spans="1:3" r="19">
      <c t="s" s="4" r="A19">
        <v>148</v>
      </c>
      <c t="n" s="6" r="B19">
        <v>1420</v>
      </c>
      <c t="n" s="6" r="C19">
        <v>18770</v>
      </c>
    </row>
    <row spans="1:3" r="20">
      <c t="s" s="4" r="A20">
        <v>149</v>
      </c>
      <c t="n" s="6" r="B20">
        <v>880</v>
      </c>
      <c t="n" s="6" r="C20">
        <v>-178</v>
      </c>
    </row>
    <row spans="1:3" r="21">
      <c t="s" s="4" r="A21">
        <v>150</v>
      </c>
      <c t="n" s="6" r="B21">
        <v>173303</v>
      </c>
      <c t="n" s="6" r="C21">
        <v>126211</v>
      </c>
    </row>
    <row spans="1:3" r="22">
      <c t="s" s="4" r="A22">
        <v>151</v>
      </c>
      <c t="n" s="6" r="C22">
        <v>-100</v>
      </c>
    </row>
    <row spans="1:3" r="23">
      <c t="s" s="4" r="A23">
        <v>152</v>
      </c>
      <c t="n" s="6" r="B23">
        <v>173303</v>
      </c>
      <c t="n" s="6" r="C23">
        <v>126111</v>
      </c>
    </row>
    <row spans="1:3" r="24">
      <c t="s" s="3" r="A24">
        <v>153</v>
      </c>
    </row>
    <row spans="1:3" r="25">
      <c t="s" s="4" r="A25">
        <v>154</v>
      </c>
      <c t="n" s="6" r="B25">
        <v>-225519</v>
      </c>
    </row>
    <row spans="1:3" r="26">
      <c t="s" s="4" r="A26">
        <v>155</v>
      </c>
      <c t="n" s="6" r="B26">
        <v>-74025</v>
      </c>
      <c t="n" s="6" r="C26">
        <v>-95494</v>
      </c>
    </row>
    <row spans="1:3" r="27">
      <c t="s" s="4" r="A27">
        <v>156</v>
      </c>
      <c t="n" s="6" r="C27">
        <v>-43481</v>
      </c>
    </row>
    <row spans="1:3" r="28">
      <c t="s" s="4" r="A28">
        <v>157</v>
      </c>
      <c t="n" s="6" r="B28">
        <v>-13123</v>
      </c>
      <c t="n" s="6" r="C28">
        <v>-9519</v>
      </c>
    </row>
    <row spans="1:3" r="29">
      <c t="s" s="4" r="A29">
        <v>158</v>
      </c>
      <c t="n" s="6" r="B29">
        <v>6209</v>
      </c>
      <c t="n" s="6" r="C29">
        <v>3642</v>
      </c>
    </row>
    <row spans="1:3" r="30">
      <c t="s" s="4" r="A30">
        <v>159</v>
      </c>
      <c t="n" s="6" r="B30">
        <v>-3194</v>
      </c>
      <c t="n" s="6" r="C30">
        <v>-11597</v>
      </c>
    </row>
    <row spans="1:3" r="31">
      <c t="s" s="4" r="A31">
        <v>160</v>
      </c>
      <c t="n" s="6" r="B31">
        <v>-309652</v>
      </c>
      <c t="n" s="6" r="C31">
        <v>-156449</v>
      </c>
    </row>
    <row spans="1:3" r="32">
      <c t="s" s="4" r="A32">
        <v>161</v>
      </c>
      <c t="n" s="6" r="C32">
        <v>25</v>
      </c>
    </row>
    <row spans="1:3" r="33">
      <c t="s" s="4" r="A33">
        <v>162</v>
      </c>
      <c t="n" s="6" r="B33">
        <v>-309652</v>
      </c>
      <c t="n" s="6" r="C33">
        <v>-156424</v>
      </c>
    </row>
    <row spans="1:3" r="34">
      <c t="s" s="3" r="A34">
        <v>163</v>
      </c>
    </row>
    <row spans="1:3" r="35">
      <c t="s" s="4" r="A35">
        <v>164</v>
      </c>
      <c t="n" s="6" r="B35">
        <v>803</v>
      </c>
      <c t="n" s="6" r="C35">
        <v>409</v>
      </c>
    </row>
    <row spans="1:3" r="36">
      <c t="s" s="4" r="A36">
        <v>165</v>
      </c>
      <c t="n" s="6" r="B36">
        <v>-96424</v>
      </c>
    </row>
    <row spans="1:3" r="37">
      <c t="s" s="4" r="A37">
        <v>166</v>
      </c>
      <c t="n" s="6" r="B37">
        <v>95000</v>
      </c>
      <c t="n" s="6" r="C37">
        <v>50000</v>
      </c>
    </row>
    <row spans="1:3" r="38">
      <c t="s" s="4" r="A38">
        <v>167</v>
      </c>
      <c t="n" s="6" r="B38">
        <v>-80000</v>
      </c>
      <c t="n" s="6" r="C38">
        <v>-50000</v>
      </c>
    </row>
    <row spans="1:3" r="39">
      <c t="s" s="4" r="A39">
        <v>168</v>
      </c>
      <c t="n" s="6" r="B39">
        <v>-73</v>
      </c>
      <c t="n" s="6" r="C39">
        <v>-4472</v>
      </c>
    </row>
    <row spans="1:3" r="40">
      <c t="s" s="4" r="A40">
        <v>169</v>
      </c>
      <c t="n" s="6" r="B40">
        <v>276000</v>
      </c>
      <c t="n" s="6" r="C40">
        <v>105525</v>
      </c>
    </row>
    <row spans="1:3" r="41">
      <c t="s" s="4" r="A41">
        <v>170</v>
      </c>
      <c t="n" s="6" r="B41">
        <v>-38819</v>
      </c>
      <c t="n" s="6" r="C41">
        <v>-45251</v>
      </c>
    </row>
    <row spans="1:3" r="42">
      <c t="s" s="4" r="A42">
        <v>171</v>
      </c>
      <c t="n" s="6" r="B42">
        <v>-18529</v>
      </c>
      <c t="n" s="6" r="C42">
        <v>-24100</v>
      </c>
    </row>
    <row spans="1:3" r="43">
      <c t="s" s="4" r="A43">
        <v>172</v>
      </c>
      <c t="n" s="6" r="B43">
        <v>137958</v>
      </c>
      <c t="n" s="6" r="C43">
        <v>32111</v>
      </c>
    </row>
    <row spans="1:3" r="44">
      <c t="s" s="4" r="A44">
        <v>173</v>
      </c>
      <c t="s" s="4" r="B44">
        <v>70</v>
      </c>
      <c t="s" s="4" r="C44">
        <v>70</v>
      </c>
    </row>
    <row spans="1:3" r="45">
      <c t="s" s="4" r="A45">
        <v>174</v>
      </c>
      <c t="n" s="6" r="B45">
        <v>137958</v>
      </c>
      <c t="n" s="6" r="C45">
        <v>32111</v>
      </c>
    </row>
    <row spans="1:3" r="46">
      <c t="s" s="4" r="A46">
        <v>175</v>
      </c>
      <c t="n" s="6" r="B46">
        <v>1609</v>
      </c>
      <c t="n" s="6" r="C46">
        <v>1798</v>
      </c>
    </row>
    <row spans="1:3" r="47">
      <c t="s" s="4" r="A47">
        <v>176</v>
      </c>
      <c t="n" s="6" r="B47">
        <v>5808</v>
      </c>
      <c t="n" s="6" r="C47">
        <v>13165</v>
      </c>
    </row>
    <row spans="1:3" r="48">
      <c t="s" s="4" r="A48">
        <v>177</v>
      </c>
      <c t="n" s="6" r="B48">
        <v>7417</v>
      </c>
      <c t="n" s="6" r="C48">
        <v>14963</v>
      </c>
    </row>
    <row spans="1:3" r="49">
      <c t="s" s="4" r="A49">
        <v>178</v>
      </c>
      <c t="n" s="6" r="B49">
        <v>22930</v>
      </c>
      <c t="n" s="6" r="C49">
        <v>14366</v>
      </c>
    </row>
    <row spans="1:3" r="50">
      <c t="s" s="4" r="A50">
        <v>179</v>
      </c>
      <c t="n" s="7" r="B50">
        <v>37247</v>
      </c>
      <c t="n" s="7" r="C50">
        <v>27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92</v>
      </c>
    </row>
    <row spans="1:3" r="3">
      <c t="s" s="3" r="A3">
        <v>181</v>
      </c>
    </row>
    <row spans="1:3" r="4">
      <c t="s" s="4" r="A4">
        <v>182</v>
      </c>
      <c t="n" s="7" r="B4">
        <v>7229</v>
      </c>
      <c t="n" s="7" r="C4">
        <v>11112</v>
      </c>
    </row>
    <row spans="1:3" r="5">
      <c t="s" s="4" r="A5">
        <v>183</v>
      </c>
      <c t="n" s="6" r="C5">
        <v>354</v>
      </c>
    </row>
    <row spans="1:3" r="6">
      <c t="s" s="4" r="A6">
        <v>184</v>
      </c>
      <c t="n" s="7" r="B6">
        <v>2955</v>
      </c>
      <c t="n" s="7" r="C6">
        <v>114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 of Subsidiaries</vt:lpstr>
      <vt:lpstr>Stockholders' Equity</vt:lpstr>
      <vt:lpstr>Patient Transport Revenue Recog</vt:lpstr>
      <vt:lpstr>Income per Share</vt:lpstr>
      <vt:lpstr>Fair Value of Financial Instrum</vt:lpstr>
      <vt:lpstr>Business Segment Information</vt:lpstr>
      <vt:lpstr>New Accounting Pronouncements</vt:lpstr>
      <vt:lpstr>Summary of significant accoun15</vt:lpstr>
      <vt:lpstr>Acquisition of Subsidiaries (Ta</vt:lpstr>
      <vt:lpstr>Stockholders' Equity (Tables)</vt:lpstr>
      <vt:lpstr>Patient Transport Revenue Rec18</vt:lpstr>
      <vt:lpstr>Income per Share (Tables)</vt:lpstr>
      <vt:lpstr>Business Segment Information (T</vt:lpstr>
      <vt:lpstr>Summary of Significant Accoun21</vt:lpstr>
      <vt:lpstr>Acquisition of Subsidiaries (De</vt:lpstr>
      <vt:lpstr>Acquisition of Subsidiaries (23</vt:lpstr>
      <vt:lpstr>Acquisition of Subsidiaries (24</vt:lpstr>
      <vt:lpstr>Acquisition of Subsidiaries (25</vt:lpstr>
      <vt:lpstr>Stockholders' Equity (Details)</vt:lpstr>
      <vt:lpstr>Patient Transport Revenue Rec27</vt:lpstr>
      <vt:lpstr>Income per Share (Details)</vt:lpstr>
      <vt:lpstr>Fair Value of Financial Instr29</vt:lpstr>
      <vt:lpstr>Business Segment Information (D</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9:07:10Z</dcterms:created>
  <dcterms:modified xmlns:dcterms="http://purl.org/dc/terms/" xmlns:xsi="http://www.w3.org/2001/XMLSchema-instance" xsi:type="dcterms:W3CDTF">2016-11-04T09:07:10Z</dcterms:modified>
  <dc:title xmlns:dc="http://purl.org/dc/elements/1.1/">Untitled</dc:title>
  <dc:description xmlns:dc="http://purl.org/dc/elements/1.1/"/>
  <dc:subject xmlns:dc="http://purl.org/dc/elements/1.1/"/>
  <cp:keywords/>
  <cp:category/>
</cp:coreProperties>
</file>